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Line of Credit" sheetId="12" state="visible" r:id="rId12"/>
    <sheet xmlns:r="http://schemas.openxmlformats.org/officeDocument/2006/relationships" name="Non-Recourse Loa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General and Administrative Expe" sheetId="16" state="visible" r:id="rId16"/>
    <sheet xmlns:r="http://schemas.openxmlformats.org/officeDocument/2006/relationships" name="Financing Expenses, Net"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Other Current Assets (Tables)" sheetId="23" state="visible" r:id="rId23"/>
    <sheet xmlns:r="http://schemas.openxmlformats.org/officeDocument/2006/relationships" name="Property and Equipment (Tables)" sheetId="24" state="visible" r:id="rId24"/>
    <sheet xmlns:r="http://schemas.openxmlformats.org/officeDocument/2006/relationships" name="Stockholders' Equity (Tables)" sheetId="25" state="visible" r:id="rId25"/>
    <sheet xmlns:r="http://schemas.openxmlformats.org/officeDocument/2006/relationships" name="General and Administrative Ex26" sheetId="26" state="visible" r:id="rId26"/>
    <sheet xmlns:r="http://schemas.openxmlformats.org/officeDocument/2006/relationships" name="Financing Expenses, Net (Tables" sheetId="27" state="visible" r:id="rId27"/>
    <sheet xmlns:r="http://schemas.openxmlformats.org/officeDocument/2006/relationships" name="Income Taxes (Tables)" sheetId="28" state="visible" r:id="rId28"/>
    <sheet xmlns:r="http://schemas.openxmlformats.org/officeDocument/2006/relationships" name="Loss Per Share (Tables)" sheetId="29" state="visible" r:id="rId29"/>
    <sheet xmlns:r="http://schemas.openxmlformats.org/officeDocument/2006/relationships" name="General (Details Narrative)" sheetId="30" state="visible" r:id="rId30"/>
    <sheet xmlns:r="http://schemas.openxmlformats.org/officeDocument/2006/relationships" name="Summary of Significant Accoun31" sheetId="31" state="visible" r:id="rId31"/>
    <sheet xmlns:r="http://schemas.openxmlformats.org/officeDocument/2006/relationships" name="Other Current Assets - Schedule"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Line of Credit (Details Narrati" sheetId="35" state="visible" r:id="rId35"/>
    <sheet xmlns:r="http://schemas.openxmlformats.org/officeDocument/2006/relationships" name="Non-Recourse Loan (Details Narr" sheetId="36" state="visible" r:id="rId36"/>
    <sheet xmlns:r="http://schemas.openxmlformats.org/officeDocument/2006/relationships" name="Commitments and Contingencies (" sheetId="37" state="visible" r:id="rId37"/>
    <sheet xmlns:r="http://schemas.openxmlformats.org/officeDocument/2006/relationships" name="Stockholders' Equity (Details N" sheetId="38" state="visible" r:id="rId38"/>
    <sheet xmlns:r="http://schemas.openxmlformats.org/officeDocument/2006/relationships" name="Stockholders' Equity - Schedule" sheetId="39" state="visible" r:id="rId39"/>
    <sheet xmlns:r="http://schemas.openxmlformats.org/officeDocument/2006/relationships" name="Stockholders' Equity - Schedu40" sheetId="40" state="visible" r:id="rId40"/>
    <sheet xmlns:r="http://schemas.openxmlformats.org/officeDocument/2006/relationships" name="Stockholders' Equity - Schedu41" sheetId="41" state="visible" r:id="rId41"/>
    <sheet xmlns:r="http://schemas.openxmlformats.org/officeDocument/2006/relationships" name="General and Administrative Ex42" sheetId="42" state="visible" r:id="rId42"/>
    <sheet xmlns:r="http://schemas.openxmlformats.org/officeDocument/2006/relationships" name="General and Administrative Ex43" sheetId="43" state="visible" r:id="rId43"/>
    <sheet xmlns:r="http://schemas.openxmlformats.org/officeDocument/2006/relationships" name="Financing Expenses, Net - Sched" sheetId="44" state="visible" r:id="rId44"/>
    <sheet xmlns:r="http://schemas.openxmlformats.org/officeDocument/2006/relationships" name="Income Taxes (Details Narrative" sheetId="45" state="visible" r:id="rId45"/>
    <sheet xmlns:r="http://schemas.openxmlformats.org/officeDocument/2006/relationships" name="Income Taxes - Schedule of Defe" sheetId="46" state="visible" r:id="rId46"/>
    <sheet xmlns:r="http://schemas.openxmlformats.org/officeDocument/2006/relationships" name="Income Taxes - Schedule of Comp" sheetId="47" state="visible" r:id="rId47"/>
    <sheet xmlns:r="http://schemas.openxmlformats.org/officeDocument/2006/relationships" name="Loss Per Share - Schedule of Lo"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98">
  <si>
    <t>Document and Entity Information - USD ($)</t>
  </si>
  <si>
    <t>12 Months Ended</t>
  </si>
  <si>
    <t>Dec. 31, 2016</t>
  </si>
  <si>
    <t>Mar. 31, 2017</t>
  </si>
  <si>
    <t>Jun. 30, 2016</t>
  </si>
  <si>
    <t>Document And Entity Information</t>
  </si>
  <si>
    <t>Entity Registrant Name</t>
  </si>
  <si>
    <t>OWC Pharmaceutical Research Corp.</t>
  </si>
  <si>
    <t>Entity Central Index Key</t>
  </si>
  <si>
    <t>Document Type</t>
  </si>
  <si>
    <t>10-K</t>
  </si>
  <si>
    <t>Document Period End Date</t>
  </si>
  <si>
    <t>Dec. 31,
		2016</t>
  </si>
  <si>
    <t>Amendment Flag</t>
  </si>
  <si>
    <t>true</t>
  </si>
  <si>
    <t>Amendment Description</t>
  </si>
  <si>
    <t>Amendment #2</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OWCP</t>
  </si>
  <si>
    <t>Document Fiscal Period Focus</t>
  </si>
  <si>
    <t>FY</t>
  </si>
  <si>
    <t>Document Fiscal Year Focus</t>
  </si>
  <si>
    <t>Consolidated Balance Sheets - USD ($)</t>
  </si>
  <si>
    <t>Dec. 31, 2015</t>
  </si>
  <si>
    <t>Current assets</t>
  </si>
  <si>
    <t>Cash and cash equivalents</t>
  </si>
  <si>
    <t>Other current assets (Note 3)</t>
  </si>
  <si>
    <t>Total current assets</t>
  </si>
  <si>
    <t>Property and equipment (Note 4)</t>
  </si>
  <si>
    <t>Total Assets</t>
  </si>
  <si>
    <t>Current liabilities:</t>
  </si>
  <si>
    <t>Accounts payable</t>
  </si>
  <si>
    <t>Other current liabilities</t>
  </si>
  <si>
    <t>Deferred revenues (Note 7A1)</t>
  </si>
  <si>
    <t>Total current liabilities</t>
  </si>
  <si>
    <t>Non-recourse loan (Note 6)</t>
  </si>
  <si>
    <t xml:space="preserve"> </t>
  </si>
  <si>
    <t>Total liabilities</t>
  </si>
  <si>
    <t>Commitments and Contingencies (Note 7)</t>
  </si>
  <si>
    <t>Stockholders' Equity (Note 8):</t>
  </si>
  <si>
    <t>Preferred stock, $0.00001 par value; 20,000,000 shares authorized; no shares issued and outstanding; Common stock, $0.00001 par value; 500,000,000 authorized:</t>
  </si>
  <si>
    <t>139,447,782 and 81,460,875 shares issued and outstanding at December 31, 2016 and December 31, 2015, respectively</t>
  </si>
  <si>
    <t>Additional paid-in capital</t>
  </si>
  <si>
    <t>Services receivable</t>
  </si>
  <si>
    <t>Common stock subscriptions receivable</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 (Note 7A1)</t>
  </si>
  <si>
    <t>Operating expenses:</t>
  </si>
  <si>
    <t>Research and development</t>
  </si>
  <si>
    <t>General and administrative (Note 9)</t>
  </si>
  <si>
    <t>Total operating expenses</t>
  </si>
  <si>
    <t>Operating loss</t>
  </si>
  <si>
    <t>Financing expenses, net (Note 10)</t>
  </si>
  <si>
    <t>Net loss</t>
  </si>
  <si>
    <t>Other comprehensive income (loss):</t>
  </si>
  <si>
    <t>Foreign currency translation adjustment</t>
  </si>
  <si>
    <t>Comprehensive loss</t>
  </si>
  <si>
    <t>Basic and diluted per share amounts (Note 12): Basic and diluted net loss</t>
  </si>
  <si>
    <t>Weighted average shares outstanding (basic and diluted)</t>
  </si>
  <si>
    <t>Consolidated Statements of Stockholders' Equity - USD ($)</t>
  </si>
  <si>
    <t>Common Stock [Member]</t>
  </si>
  <si>
    <t>Additional Paid-In Capital [Member]</t>
  </si>
  <si>
    <t>Subscription Receivable [Member]</t>
  </si>
  <si>
    <t>Accumulated Deficit [Member]</t>
  </si>
  <si>
    <t>Services Receivable [Member]</t>
  </si>
  <si>
    <t>Accumulated Other Comprehensive Income (Loss) [Member]</t>
  </si>
  <si>
    <t>Total</t>
  </si>
  <si>
    <t>Balance at Dec. 31, 2014</t>
  </si>
  <si>
    <t>Balance, shares at Dec. 31, 2014</t>
  </si>
  <si>
    <t>Stock based compensation</t>
  </si>
  <si>
    <t>Stock based compensation, Shares</t>
  </si>
  <si>
    <t>Stock issued for cash at $0.05</t>
  </si>
  <si>
    <t>Stock issued for cash at $0.05, Shares</t>
  </si>
  <si>
    <t>Stock issued for cash at $0.15 together with detachable warrants</t>
  </si>
  <si>
    <t>Stock issued for cash at $0.15 together with detachable warrants, Shares</t>
  </si>
  <si>
    <t>Stock issued for cash at $0.12 together with detachable warrants</t>
  </si>
  <si>
    <t>Stock issued for cash at $0.12 together with detachable warrants, Shares</t>
  </si>
  <si>
    <t>Amortization of services receivable (see Note 2I)</t>
  </si>
  <si>
    <t>Beneficial conversion feature (Note 8D)</t>
  </si>
  <si>
    <t>Balance at Dec. 31, 2015</t>
  </si>
  <si>
    <t>Balance, shares at Dec. 31, 2015</t>
  </si>
  <si>
    <t>Stock issued upon conversion of debt and accrued interest</t>
  </si>
  <si>
    <t>Stock issued upon conversion of debt and accrued interest, shares</t>
  </si>
  <si>
    <t>Stock issued for cash at $0.13 together with detachable warrants</t>
  </si>
  <si>
    <t>Stock issued for cash at $0.13 together with detachable warrants, Shares</t>
  </si>
  <si>
    <t>Reclassification of embedded derivative liabilities upon conversion of convertible loans host</t>
  </si>
  <si>
    <t>Financial instruments issued for services to be received</t>
  </si>
  <si>
    <t>Financial instruments issued for services to be received, Shares</t>
  </si>
  <si>
    <t>Balance at Dec. 31, 2016</t>
  </si>
  <si>
    <t>Balance, shares at Dec. 31, 2016</t>
  </si>
  <si>
    <t>Consolidated Statements of Stockholders' Equity (Parenthetical) - $ / shares</t>
  </si>
  <si>
    <t>Statement of Stockholders' Equity [Abstract]</t>
  </si>
  <si>
    <t>Cash one, share per price value</t>
  </si>
  <si>
    <t>Cash with detachable warrants one, share per price value</t>
  </si>
  <si>
    <t>Cash with detachable warrants two, share per price value</t>
  </si>
  <si>
    <t>Cash with detachable warrants three, share per price value</t>
  </si>
  <si>
    <t>Consolidated Statements of Cash Flows - USD ($)</t>
  </si>
  <si>
    <t>Cash flows from operating activities:</t>
  </si>
  <si>
    <t>Adjustments to reconcile net loss to net cash used by operating activities:</t>
  </si>
  <si>
    <t>Exchange differences on principal of long term loan</t>
  </si>
  <si>
    <t>Adjustments of convertible loans</t>
  </si>
  <si>
    <t>Depreciation expense</t>
  </si>
  <si>
    <t>Amortization of services receivable</t>
  </si>
  <si>
    <t>Changes in assets and liabilities:</t>
  </si>
  <si>
    <t>Increase in accounts receivable</t>
  </si>
  <si>
    <t>Decrease in other assets</t>
  </si>
  <si>
    <t>Increase (decrease) in accounts payable</t>
  </si>
  <si>
    <t>Increase in deferred revenues</t>
  </si>
  <si>
    <t>Increase (decrease) in other liabilities</t>
  </si>
  <si>
    <t>Cash used by operating activities</t>
  </si>
  <si>
    <t>Cash flows from investing activities:</t>
  </si>
  <si>
    <t>Purchase of equipment</t>
  </si>
  <si>
    <t>Cash used in investing activities</t>
  </si>
  <si>
    <t>Cash flows from financing activities:</t>
  </si>
  <si>
    <t>Proceeds from issuance of common stock and warrants</t>
  </si>
  <si>
    <t>Proceeds of debt borrowings, net of related expenses</t>
  </si>
  <si>
    <t>Cash provided by financing activities</t>
  </si>
  <si>
    <t>Net increase (decrease) in cash and cash equivalents</t>
  </si>
  <si>
    <t>Balance of cash and cash equivalents at beginning of period</t>
  </si>
  <si>
    <t>Balance of cash and cash equivalents at end of period</t>
  </si>
  <si>
    <t>Supplementary information on financing activities not involving cash flows:</t>
  </si>
  <si>
    <t>Derivative liability converted to additional paid-in capital</t>
  </si>
  <si>
    <t>Debt and accrued interest converted to equity</t>
  </si>
  <si>
    <t>General</t>
  </si>
  <si>
    <t>Notes to Financial Statements</t>
  </si>
  <si>
    <t>NOTE 1 – GENERAL
A. Organizational Background
OWC Pharmaceutical Research Corp. (“OWCP” or the “Company”) is a Delaware corporation and was incorporated under the laws of the State of Delaware on March 7, 2008. The Company is a medical cannabis research and development company that applies conventional pharmaceutical research protocols and disciplines to the field of medical cannabis with the objective of establishing a leadership position in the research and development of medical cannabis therapies, products and delivery technologies. The Company is currently engaged in the research and development of cannabis-based medical products (the “Product Prospects”) for the treatment of multiple myeloma, psoriasis and fibromyalgia as well as development of a cannabis soluble tablet delivery system that may have applications for other indications. The Company also provides consulting services to governmental and private entities to assist them with developing and implementing tailor-made comprehensive medical cannabis programs.
The accompanying consolidated financial statements of OWCP and its wholly owned subsidiary One World Cannabis, Ltd. (“OWC” or the “Israeli subsidiary”) were prepared from the accounts of the Company under the accrual basis of accounting.
B. Liquidity and going concern uncertainty
The development and commercialization of the Company’s product is expected to require substantial expenditures. The Company has not yet generated material revenues from operations, and therefore is dependent upon external sources for financing its operations. As of December 31, 2016, the Company has an accumulated deficit of $9,836,195, and its stockholders’ equity is $100,988. In addition, in each year since its inception the Company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available, short term and long term loans. There can be no assurance that the Company will succeed in obtaining the necessary financing to continue its operations as a going concern.
During 2016 and 2015, the Company raised a total amount of approximately $325,000 and $124,000 (net of related expenses), respectively from the issuance of units including Common Stock and warrants (see Note 8). In addition, during 2016 the Company raised funds through issuance of convertible loans and a non recourse loan from Medmar (see Note 6).
C. Risk factors
As described in the above paragraph, the Company has a limited operating history and faces a number of risks and uncertainties, including risks and uncertainties regarding continu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and the availability of necessary financing. In addition, the Company expects to continue incurring significant operating costs and losses in connection with the development and marketing of its products. The Company has not yet generated material revenues from its operations to fund its activities and therefore is dependent on the receipt of additional funding from its stockholders and/ or new investors in order to continue its operations.</t>
  </si>
  <si>
    <t>Summary of Significant Accounting Policies</t>
  </si>
  <si>
    <t>Accounting Policies [Abstract]</t>
  </si>
  <si>
    <t>NOTE 2 - SUMMARY
OF SIGNIFICANT ACCOUNTING POLICIES
A. Basis of Presentation
The consolidated financial statements were prepared in accordance with accounting principles generally accepted in the United States of America (US GAAP).
B. Principles of Consolidation
The financial statements include the accounts of OWC Pharmaceutical Research Corp. and its wholly owned Israeli subsidiary. All significant inter-company balances and transactions have been eliminated.
C.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As applicable to these consolidated financial statements, the most significant estimates and assumptions relate to (i) Stock based compensation (ii) the going concern assumptions.
D.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presented within financing income or expenses.
Non-U.S. entity operations are recorded in New Israeli Shekels the functional currency of the Israeli subsidiar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
E. Cash and Cash Equivalents
For financial statement presentation purposes, the Company considers those short-term, highly liquid investments with original maturities of three months or less to be cash or cash equivalents. There were no cash equivalents at December 31, 2016 and 2015.
F.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G. Impairment of Long-Lived Assets
The Company reviews the recoverability of our long-lived assets including property and equipment,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H.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represent a derivative liability and are measured upon initial recognition and remeasured at subsequent reporting periods at their fair value. Changes in the fair value of any liability – classified instruments are recorded in the consolidated statement of operations.
I. Stock-Based Compensation
The Company accounts for stock-based compensation to employees in accordance with ASC Topic 718, Compensation – Stock Compensation
Stock based payments awarded to consultants (non-employees) are accounted for in accordance with ASC Topic 505-50, “ Equity-Based Payments to Non-Employees
J. Accounting For Obligations and Instruments Potentially To Be Settled In The Company’s Own Stock
The Company accounts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K. Fair Value of Financial Instruments
ASC 825, “Financial Instruments,” requires entities to disclose the fair value of financial instruments, both assets and liabilities recognized and not recognized on the balance sheet, for which it is practicable to estimate fair value. ASC 825 defines fair value of a financial instrument as the amount at which the instrument could be exchanged in a current transaction between market participants. At December 31, 2016 and December 31, 2015, the carrying value of certain financial instruments (cash and cash equivalents, accounts payable and accrued expenses.) approximates fair value due to the short-term nature of the instruments or interest rates, which are comparable with current rates.
L.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6 and December 31, 2015, there were no significant transfers of financial assets or financial liabilities between the hierarchy levels.
As of December 31, 2016 and 2015, no assets or liabilities were required to be measured at fair value on a recurring basis.
M. Convertible Loans
The Company considers the provisions of ASC Topic 815 - 40, ”Derivatives and Hedging - Contracts in Entity’s Own Equity”
When the Company determine that the embedded conversion feature should not be separated from the host instrument because it qualified for equity classification, the Company applies ASC Topic 470 - 20, ”Debt - Debt with Conversion and Other Options
N.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with respect to options and warrants and convertible loans or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 Liability for employee rights upon retirement
The Israeli subsidiary’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The Israeli subsidiary makes monthly deposits to insurance policies and severance pay funds.
The deposited funds may be withdrawn upon the fulfillment of the Israeli subsidiary’s severance obligations pursuant to Israeli severance pay laws or labor agreements with its employees. The value of the deposited funds is based on the cash surrender value of these policies, and includes immaterial profits or losses.
Severance expenses for the year ended December 31, 2016, and 2015 amounted to $30,000 and $15,000, respectively.
P. Income Taxes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6 and 2015 financial statements and did not recognize any liability with respect to unrecognized tax position in its balance sheet.
Q. Revenue Recognition
Revenues from consulting services are recognized when the services are rendered or when applicable, if the consideration is non-refundable, upon expiration of the Company’s performance obligation.
Deferred revenue includes amounts received with respect to consultation services not yet recognized as revenues. Such revenues are deferred and recognized on a straight-line basis over the service period or when service is provided, as applicable to the contract.
R. Research and development expenses
Research and development expenses are charged to operations as incurred.
S. Concentrations of credit risk
Financial instruments that potentially subject the Company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As of December 31, 2016 and 2015 the balances of accounts receivable were not material and accordingly such balances do not represent substantial concentration of credit risk. The Company does not have any significant off-balance-sheet concentration of credit risk, such as foreign exchange contracts, option contracts or other foreign hedging arrangements.
T.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U. Reclassifications
Certain reclassifications from the prior year presentation have been made to conform to the current year presentation. These reclassifications did not have material impact on the Company’s equity, net assets, results of operations or cash flows.
V. Adoption of New Accounting Standards
In August 2014, the FASB issued Accounting Standards Update 2014-15, Presentation of Financial Statements—Going Concern (Subtopic 205-40): Disclosure of Uncertainties about an Entity’s Ability to Continue as a Going Concern
The amendments in ASU 2014-15 became effective for the annual period ending after December 15, 2016, and for annual periods and interim periods thereafter. Accordingly, management applied the guidance of ASU 2014-15 to these financial statements and has determined that there is a substantial doubt about the Company’s ability to continue as a going concern. Certain disclosures were updated to conform to the disclosures required under ASU 2014-15.
W. Recently Issued Accounting Standards
In May 2014, The FASB issued Accounting Standard Update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In November 2015, the FASB has issu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does not believe this ASU will have a significant impact on its consolidated financial statements.
In March 2016,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Company is in the process of assessing the impact, if any, of ASU 2016-09 on its consolidated financial statements.</t>
  </si>
  <si>
    <t>Other Current Assets</t>
  </si>
  <si>
    <t>Deferred Costs, Capitalized, Prepaid, and Other Assets Disclosure [Abstract]</t>
  </si>
  <si>
    <t xml:space="preserve">NOTE 3 – OTHER
CURRENT ASSETS
US dollars
December 31,
2016 2015
Prepaid expenses 1,536 38,591
Others 7,877 11,797
9,413 50,388 </t>
  </si>
  <si>
    <t>Property and Equipment</t>
  </si>
  <si>
    <t>Property, Plant and Equipment [Abstract]</t>
  </si>
  <si>
    <t>NOTE 4 – PROPERTY
AND EQUIPMENT
US dollars
December 31,
2016 2015
Furniture and office equipment 2,407 2,407
Computers 24,641 24,641
Photography 7,714 7,714
Machinery 1,860 0
36,622 34,762
Less – accumulated depreciation (21,549 ) (11,863 )
15,073 22,899 During the years ended December
31, 2016 and 2015, depreciation expenses amounted to $9,686 and $9,123, respectively, and new equipment purchases amounted to
$1,860 and $2,569, respectively.</t>
  </si>
  <si>
    <t>Line of Credit</t>
  </si>
  <si>
    <t>Debt Disclosure [Abstract]</t>
  </si>
  <si>
    <t>NOTE 5 – LINE
OF CREDIT
As of December 31, 2016, the Company had an unutilized credit line of approximately $7,500 with its Israeli bank. Borrowings under the line of credit are secured by funds on deposit with the bank at the time of borrowing, which generally must be sufficient to cover the principal amount of the borrowings in full.</t>
  </si>
  <si>
    <t>Non-Recourse Loan</t>
  </si>
  <si>
    <t>NOTE 6 - NON-RECOURSE
LOAN
On September 28, 2016 (the “Effective Date”), OWC entered into a non-recourse loan agreement (the “Loan Agreement”) with Medmar LLC (“Medmar”), pursuant to which Medmar has agreed to loan OWC a total of $300,000 (the “Loan”) on a non-interest bearing basis, with no conversion rights. The Loan is due in 36 months from the Effective Date, and repayment shall be made only by the set off of royalties payable by Medmar to OWC as follows: (i) prior to the full repayment of the Loan, which OWC may prepay at any time, if and to the extent Medmar is required to pay any royalties to OWC under a License Agreement dated March 17, 2016 (see Note 7A1), Medmar shall set off such royalties from the outstanding principal balance of the Loan; (ii) OWC shall not be required to pay the Loan other than through the set off from the royalties; and (iii) the Loan is a non-recourse loan, meaning that if and to the extent that the royalties are insufficient for any reason in order to fully repay the Loan, Medmar waived any right and/or claim to any deficiency.
In addition, the Loan Agreement also provides that: (i) subject to Medmar funding the entire Loan, Medmar shall receive the exclusive right to manufacture, produce, publicize, promote and market OWC’s Licensed Products (as defined in the above-referenced License Agreement) in any state in the U.S., subject to a new license agreement to be negotiated and signed between the parties with respect to each and every state; (ii) the rights to be granted to Medmar under (i) above shall expire within three (3) years subject to certain conditions and limitations; and (iii) the right of first refusal agreement between the parties that was executed on February 8, 2016 providing Medmar certain rights in connection with the commercialization of Licensed Products in the States of Hawaii and Pennsylvania be terminated (see Note 7A1).
As at December 31, 2016, the amount of the loan received by OWC was $250,000 and the balance of $50,000 was received subsequent to balance sheet date. See Note 14B.
As the Company does not expect to earn any royalties from Medmar during the 12 months subsequent to the balance sheet date, the entire amount of the loan is presented as a long-term liability as of December 31, 2016.</t>
  </si>
  <si>
    <t>Commitments and Contingencies</t>
  </si>
  <si>
    <t>Commitments and Contingencies Disclosure [Abstract]</t>
  </si>
  <si>
    <t xml:space="preserve">NOTE 7 - COMMITMENTS
AND CONTINGENCIES
A. Commitments
1. On October 11, 2015, OWC entered into a memorandum of understanding with Medmar for the purpose of granting an exclusive, non-transferable, royalty-bearing license, to manufacture, produce, publicize, promote and market the licensed products described therein in the State of Hawaii and the State of Pennsylvania, pursuant to which Medmar has paid OWC $100,000 ($50,000 in each of 2015 and 2016). On February 8, 2016, OWC and Medmar II, an affiliate of Medmar, executed a right of first refusal agreement providing Medmar certain rights in connection with the commercialization of OWC’s Cannabis-Based Medical Products in other states in the USA, pursuant to which Medmar has paid $50,000 to the Company.
On March 17, 2016, Medmar and OWC executed a consulting and license agreement pursuant to which OWC granted to Medmar an exclusive, non-transferable, royalty-bearing license, to manufacture, produce, publicize, promote and market certain of OWC’s products (as defined in the license agreement) in the State of Maryland, against payment by Medmar to OWC of a royalty. As part of this agreement, the Company received from Medmar an amount of $50,000 as a non-refundable advance.
In 2016, and as OWC does not have any performance obligation in connection with the agreement, OWC recorded revenues in an amount of $50,000.
2. In April 2015 OWC engaged G.C. Group Ltd., an Israeli corporation specializing in pharmaceutical R&amp;D to provide formulation development services for OWC’s new delivery system in the form of a cannabis soluble tablet. G.C. Group Ltd. successfully completed the first phase of development, a proof of concept of the desired end-product (the soluble tablet) to test the fabric, durability, solidification and other features of the cannabis soluble tablet.
The agreement was terminated on December 31, 2015. However, OWC plans to continue the development process. OWC started developing other delivery systems, designed for different indications, during the first quarter of 2016.
3. On November 3, 2016, OWC entered into a Joint Venture Memorandum of Understanding with Michepro Holding Ltd. (“EU Partner”), (“JV” or “MOU”). The EU Partner and OWC have agreed as follows: (i) to establish a strategic marketing and distribution alliance (the “JV”) to promote the sale of OWC’s Products in the European Union (the “EU”); (ii) the interest of the parties in the JV shall be held by the parties such that the EU Partner shall hold 25% of such interest and OWC shall hold the remaining 75% of such interest; (iii) OWC shall provide the JV with OWC’s Products for sale and distribution solely in the EU, at prices to be agreed between the parties from time to time; and (iv) EU Partner shall be responsible for the day-to-day management of the JV, at its own costs, and for this purpose shall make available to the JV its knowledge, business connection and personnel, all in order to maximize the sales of OWC’s Products in the EU through the JV. The JV had not commenced operations and did not have any assets or liabilities as of December 31, 2016.
4. On August 6, 2015, OWC signed a Memorandum of Understanding with Emilia Cosmetics Ltd. (“Emilia”), a large Israeli private label manufacturer which operates in the field of development, production, manufacturing and packaging of health and beauty products including for treatment of human skin disease, for the development, manufacture and marketing of a cannabinoid-based topical cream to treat psoriasis.
On November 27, 2016, the Company and OWC (the “Group”) entered into a license agreement with Emilia (the “License Agreement”). During the fourth quarter of 2016, the Group completed the development process and then initiated a phase I study at Sheba to explore the safety of the topical cream on psoriasis. Prior to entering into the License Agreement, the Group and Emilia conducted a development and evaluation program (as defined in the License Agreement) for the development of a specific product comprising Emilia’s formulation with certain medical cannabis extract provided by the Group for topical treatment of psoriasis.
Pursuant to the License Agreement, Emilia granted a limited license to the Group with respect to Emilia’s licensed intellectual property to be developed and commercialized worldwide in the topical treatment of psoriasis in humans with OWC’s Product. If such trial proves successful, Emilia will grant the Group an exclusive, worldwide, transferable, royalty-bearing license, with the right to grant sublicenses, to use, sell and commercially exploit the Emilia intellectual property, in consideration for which, from and after the first commercial sales of the licensed product, the Group shall pay to Emilia a royalty at the rate of ten percent of net sales during the period beginning upon the first commercial sale and ending ten years thereafter. In the event the sale of the licensed product during the royalty term reaches the minimum sales targets set forth in the License Agreement, the royalty term will be extended for an additional five-year term.
5. On December 29, 2016, OWC entered into a Research Agreement with Medical Research Infrastructure Development and Health Services Fund (“fund”) by Chaim Sheba Medical Center. Pursuant to the Research Agreement, the Fund shall perform a Phase I, double blind, randomized, placebo-controlled, maximal dose study (the “Study”) to determine the safety and tolerability of topical cream containing MGC (“Medical Grade Cannabis” or the “Study Drug”) in healthy volunteers, employing the services of Dr. Aviv Barzilay, Director of the Department of Dermatology- Chaim Sheba Medical Center, Tel Hashomer, Israel, to lead the Study (the “Investigator”). The Study shall be conducted in compliance with the following, as defined in the Research Agreement: (1) the Protocol; (2) the Ministry Guidelines; (3) the instructions and terms specified in the Helsinki Committee’s approval; (4) the ICH-GCP; (5) the Helsinki Declarations; (6) the applicable laws, rules and regulations regulating such studies which are applicable in Israel (the “Applicable Laws”); and (7) written instructions and prescriptions issued by the OWC and governing the administration of the Study Drug.
6. On October 22, 2014, OWC entered into a collaboration agreement with Sheba Academic Medical Center, a hospital in Tel-Aviv, Israel, relating to the use of cannabis to treat Myeloma. Within the framework of this collaboration agreement, OWC currently conducts pre-clinical studies on multiple myeloma, which have commenced in April 2015.
Pursuant to the collaboration agreements, OWC was required to pay Sheba $170,000 for conducting the multiple myeloma trial between the 3rd quarter of 2015 and the second quarter of 2016. In addition, OWC commenced pre-clinical studies on the treatment of psoriasis during the second quarter of 2016. Pursuant to the collaboration agreements, OWC are obliged to pay Sheba $85,000 throughout 2017 for conducting the safety study for the cream. OWC currently have the financial resources to fund their current obligations under these agreements, but anticipate that they will require additional funding during the next 12 months for their continuing and planned expanded operations. As of December 31, 2016, OWC has paid $64,389.
B. Contingencies
On February 28, 2017, the Company filed an action for alleged legal malpractice against the NYC law firm of Sichenzia Ross FerenceKesner LLP and Marc J. Ross, Esq. a partner at Sichenzia Ross in New York State Supreme Court in New York County. Our claims arise out of legal services allegedly negligently performed by Ross and Sichenzia Ross. We brought the action seeking recovery of monetary damages noted above due to the defendants’ alleged failure to exercise a professional standard of care in their representation of OWCP. The action is now in the pleading stages. The Company cannot predict the ultimate outcome of this action. </t>
  </si>
  <si>
    <t>Stockholders' Equity</t>
  </si>
  <si>
    <t>Equity [Abstract]</t>
  </si>
  <si>
    <t>NOTE 8 - STOCKHOLDERS’
EQUITY
A. Common Stock
Holders of shares of our common stock are entitled to one vote for each share held of record on all matters submitted to a vote of stockholders. The holders of common stock do not have cumulative voting rights in the election of directors. Holders of shares of our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shares of our common stock will be entitled to receive pro rata our remaining assets available for distribution. Holders of shares of our common stock do not have preemptive, subscription, redemption or conversion rights and there are no redemption or sinking fund provisions applicable to tour common stock.
B. Stock and Warrants Issued for Cash
1. On August 31, 2015 and September 30, 2015 (“dates of issuance”), the Company received $34,000 through a placement of 283,334 shares of common stock. The shares were sold in units at $0.24 per unit ($0.12 per share). Each unit consisted of two shares of common stock and two warrants to purchase common stock. 141,667 warrants were exercisable at $0.12 and expired 12 months from the dates of issuance. The other 141,667 warrants are exercisable at $0.25 and expire 24 months from the dates of issuance. The relative fair value of the attached to the common stock component is $18,672 and the relative fair value of the warrants is $15,328 as of the grant date. Such warrants were classified within stockholders’ equity.
For purposes of discussions that follow, the term “restricted shares of common stock” means that the shares of common stock were not issued under an effective registration statement that has been filed with the Securities and Exchange Commission.
2. In February of 2015 the Company sold 800,000 common shares to one investor for the offering price of $0.05 per share that resulted in total proceeds of $40,000.
3. During 2015, the Company also received $50,000 through a placement of 333,333 common stock units. Those units were sold at $0.15 per unit. Each unit consisted of one share of common stock and one warrant to purchase common stock. The related warrants were exercisable at $0.25 and expired on December 31, 2016. The relative fair value attached to the common stock component is $26,416 and the relative fair value of the warrants is $23,584 as of the grant date. Such warrants were classified within stockholders’ equity.
4. In December 2016, the Company received $325,000 through a placement of 2,500,000 common stock units. Those units were sold at $0.13 per unit. Each unit consisted of two shares of common stock and warrants to purchase common stock. 953,846 class “G” warrants exercisable at $0.25 expire on December 2, 2018 and 953,846 class “H” warrants exercisable at $0.40 expire on December 2, 2019. Such warrants were classified within stockholders’ equity.
The fair value of the warrants and options was estimated at the date of grant using the Black-Sholes-Merton pricing model. The Black-Sholes-Merton pricing model assumptions used are as follows: expected dividend yield of 0%; risk-free interest rate of 0.11%; expected volatility of 278%, and option term of 5.0 years.
C. Stock Based Compensation
1. Grants to non-employees
A. During the year ended December 31, 2015 the Company issued 2,114,935 shares of our common stock to unrelated parties as payment for services. During 2015, the Company cancelled 500,000 shares of common stock previously issued for services. The remaining issued shares (1,614,935) were valued at the closing prices as of the dates of the agreements (ranging from $0.19 to $0.25) and resulted in full recognition of $360,370 in consulting services expense during fiscal year 2015.
B. In February, 2015 the Company issued 64,935 warrants for services. The warrants were exercisable at $0.25 and expired February 23, 2016. The Company used the Black-Scholes-Merton pricing model to estimate the fair value of $10,839. Such amount was charged to expenses in 2015. The Black-Sholes-Merton pricing model assumptions used are as follows: expected dividend yield of 0%; risk-free interest rate of 0.10%-.0.11%; expected volatility of 242%, and warrant exercise period based upon the stated terms.
C. On November 22, 2016, the Company entered into a Corporate Management Services Agreement with Sorelenco Limited. In consideration for services, the Company agreed to issue to Sorelenco: (i) 1,442,308 restricted shares of the common stock, par value $0.0001 (the “Shares”); (ii) Class M Warrants exercisable for a period of twelve (12) months to purchase 1,250,000 Shares at an exercise price $0.08; (iii) Class G Warrants exercisable for a period of twenty-four (24) months to purchase 448,462 Shares at an exercise price $0.25; and (iv) Class H Warrants exercisable for a period of thirty-six (36) months to purchase 448,462 Shares at an exercise price $0.40. The aggregate fair value of the restricted shares and warrants was $432,200. This transaction represents an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Note 2I above). Such amount will be recognized as consulting expense over the term of the agreement. In 2016 the Company recognized $22,893 in expense and $409,307 as services receivable as of December 31, 2016.
D. On November 28, 2016, the Company entered into a Consulting Agreement with Bear Creek Capital. In consideration for the services, the Company issued to Bear Creek 100,000 restricted shares of Common Stock. The aggregate fair value of the restricted shares was $10,000. This transaction represents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Note 2I above). Such amount, will be recognized as consulting expense over the term of the agreement. In 2016 the Company recognized $3,587 in expense and $6,413 as services receivable as of December 31, 2016.
A. On December 16, 2016, the Company entered into a Consulting Agreement with Jeff Smurlick, pursuant to which the Consultant shall provide the Company with services in the areas of investor relations and business development. In consideration for the services, the Company issued to the Consultant 200,000 Class G Warrants and 200,000 Class H Warrants identical to the Class G and Class H Warrants described above. The aggregate fair value of the warrants was $41,259. This transaction represents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Note 2I above). Such amount will be recognized as consulting expense over the term of the agreement. In 2016 the Company recognized $1,696 in expense and $39,563 as services receivable as of December 31, 2016. On December 14, 2016, the Company issued 50,000 restricted shares of Common Stock to Securities Compliance Services for securities compliance services. The aggregate fair value of the restricted shares was $19,000. The entire fair value was recognized as consulting expense in 2016.
2. Grants to employees
A. In January 2016 the Company granted 200,000 options exercisable into 200,000 shares of common stock at $0.05 per share valued at $6,342. The options were granted for employees. See B below.
B. In December 2016 the Company approved the 2016 Employee Incentive Plan. The 2016 Plan provides for the issuance of common stock, stock options and other stock-based awards to employees, officers, directors, consultants, and advisors. The number of shares reserved for issuance under the 2016 Plan is 36,000,000 shares of common stock. In 2016 the Company granted options exercisable into 34,850,000 shares under the plan at the exercise price of $0.05 per share. The granted options become vested over a two (2) year period from its date of grant. The options shall vest 1/3 on grant date and remaining 2/3 on a quarterly basis (8.33% per quarter)
The Company estimates that the expected life of the options granted using the simplified method allowable under Staff Accounting Bulletin No. 107, Share Based Payments. The interest rate is based on the U.S. Treasury bill rates for U.S. treasury bills with terms commensurate with the expected term of the option grants on the grant date of the option. The following table summarizes the assumptions used in computing fair value:
2016
Risk-free interest rate 1.10 %
Dividend yield 0.00 %
Expected volatility 269 %
Expected term (in years) 5.0
Weighted average grant date fair value of options granted during the period $ 0.11
C. The following tables present a summary of the status of the grants to employees, officers and directors as of December 31, 2016.
Number Weighted average exercise price
Balance outstanding at December 31, 2015 - -
Granted 35,050,000 $ 0.051
Balance outstanding at December 31, 2016 35,050,000 $ 0.051
Balance exercisable at December 31, 2016 11,716,665 $ 0.051
As of December 31, 2016, all options granted are expected to vest and the weighted-average remaining contractual life of all options is 4.9 years. The weighted-average fair value of all stock options granted for the year ended December 31, 2016 was $0.11.
The following tables summarize information about options outstanding at December 31, 2016:
Exercise price (US$) Outstanding at December 31, 2016 Weighted average remaining contractual life (months) Exercise price (US$) Exercisable at December 31, 2016 Weighted average remaining contractual life (months)
0.05 34,850,000 59.5 $ 0.05 11,616,665 59.5
$0.10-$0.30 200,000 31.9 $0.10-$0.30 100,000 25.0
35,050,000 11,716,665
D. Unsecured Notes Payable with Conversion Rights A convertible loan for $78,500
issued on February 2, 2016, bears interest at 8.0% per annum until paid or converted and had an original maturity date of November
2, 2016. Any or all of the outstanding balance of the note may be converted at the option of the holder at any time into common
stock of the Company at a variable conversion price of 65% of market price. Upon the issuance of the convertible note, the Company
bifurcated the embedded conversion feature and recorded an initial derivative liability of $41,974 (the estimated fair value at
the date of grant based on the Binomial option pricing model) all of which was allocated as debt discount. During 2015 the Company agreed
to provide unsecured promissory notes with an unrelated party for $37,500. The note was non-interest bearing and was due on September
16, 2016. The note had not been paid and was in default at September 30, 2016. The note had a future conversion right that allowed
the holder to convert the principal balance into the Company’s common stock at the lender’s sole discretion at 50%
of the then market price (as defined) per share. In accordance with ASC 470, the Company has analyzed the beneficial nature of
the conversion terms and determined that a beneficial conversion feature (BCF) existed because the effective conversion price was
less than the quoted market price at the time of the issuance. The Company calculated the value of the BCF using the intrinsic
method as stipulated in ASC 470. The BCF of $37,500 had been recorded as a discount to the notes payable and to Additional Paid-in
Capital in fiscal 2015 upon initial recognition of such note.
For year ended December 31, 2016 the Company has amortized $83,650 ($3,074 in 2015) of the discount arising from the embedded derivative and beneficial conversion feature of the above described notes. As a result of the conversion described below, the accounting for the above described notes is complete as of December 31, 2016.
During August and September 2016, in accordance with the original terms of the notes, at the option of the note holders, the entire combined principal balance of $116,000 and interest of $3,140 was converted into 53,844,599 shares of common stock. At the date of conversions, the entire derivative liability associated with the bifurcated conversion feature was marked-to-market, resulting in an increase to the total derivative liability of $55,998 which was reclassified to additional paid-in capital on the date of conversion. The change in derivative fair value was recorded as a derivative valuation charge (within financing expenses) in the Consolidated Statement of Operations. (See E below).
However, as the $37,500 note was in default, the Company was required to amend the conversion price to 25% of the market price (as defined) , in accordance with the original terms of such note.
E. Embedded Conversion Feature
To properly account for the $78,500 convertible note issued during February 2016 discussed in Note 8D above, the Company performed a detailed analysis to obtain a thorough understanding of the transaction. The Company reviewed FASB ASC 815, to identify whether any equity-linked features in the notes are freestanding or embedded. The notes were then analyzed in accordance with FASB ASC 815 to determine if the anti-dilution feature should be bifurcated and accounted for at fair value and remeasured at fair value in income. The Company determined that the anti-dilution feature met the requirements for bifurcation pursuant to FASB ASC 815 due to the variable conversion price and therefore accounted for the anti-dilution features of the notes as a derivative liability. Changes in fair value of the derivative financial instruments were recognized in the Company’s statement of operations as a derivative valuation gain or loss.
The adjustment to market of $55,998 resulted in a charge of $14,024 for the year ended December 31, 2016.
The Company measured the conversion option derivatives using the lattice model. Assumptions used include:
● life through the note maturity date
● expected volatility-152%,
● expected dividends-none
● exercise prices as set forth in the agreements,
● common stock price of the underlying share on the valuation date, and
● number of shares to be issued if the instrument is converted</t>
  </si>
  <si>
    <t>General and Administrative Expenses</t>
  </si>
  <si>
    <t>General And Administrative Expenses - Schedule Of General And Administrative Expenses Details Parenthetical</t>
  </si>
  <si>
    <t xml:space="preserve">NOTE 9 -
GENERAL AND ADMINISTRATIVE EXPENSES
US dollars
Year ended December 31,
2016 2015
Salaries and related expenses 91,962 389,233
Professional fees (*) 1,725,065 732,467
Travel and expenses 25,685 67,787
Depreciation 9,686 9,123
Insurance 20,600 24,367
Other 133,218 157,052
2,006,216 1,380,029
(*) Including stock based compensation 1,468,859 371,209 </t>
  </si>
  <si>
    <t>Financing Expenses, Net</t>
  </si>
  <si>
    <t>Financing Expenses Net</t>
  </si>
  <si>
    <t xml:space="preserve">NOTE 10 - FINANCING
EXPENSES, NET
US dollars
Year ended December 31,
2016 2015
Adjustments of convertible loans 180,340 -
Exchange differences on principal of long term loan 16,972 -
Others, net (8,057 ) 3,565
189,255 3,565 </t>
  </si>
  <si>
    <t>Income Taxes</t>
  </si>
  <si>
    <t>Income Tax Disclosure [Abstract]</t>
  </si>
  <si>
    <t>NOTE 11 - INCOME
TAXES The Company has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10 considered available to reduce future income taxes were reduced or eliminated through a
change of control (I.R.C. Section 382(a)) and the continuity of business limitation of I.R.C. Section 382(c). The Company has a current operating
loss carry-forward in the United States of approximately $6,500,000 and in Israel of approximately $1,900,000, resulting in deferred
tax assets of $2,666,175. The Company has determined it more likely than not that the related deferred tax assets will not materialize
and have provided a valuation allowance against substantially all our net deferred tax asset.
In US Dollars
December 31
2016 2015
Individual components giving rise to the deferred tax assets are as follows::
Future tax benefit arising from net operating loss carryovers 2,666,175 1,980,900
Less valuation allowance (2,666,175 ) (1,980,900 )
Net deferred - - The components of pretax loss
are as follows:
In US Dollars
December 31
2016 2015
U.S. (1,888,489 ) (690,420 )
Non-U.S. (398,840 ) (964,568 )
(2,287,329 ) (1,654,988 )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The Company is not under examination by any jurisdiction for any tax year. Our federal and state income tax returns are open for fiscal years ending on or after December 31, 2013.
Management will continue to evaluate the realizability of the deferred tax asset and its related valuation allowance. If our assessment of the deferred tax assets or the corresponding valuation allowance were to change, the Company would record the related adjustment to income during the period in which the Company makes the determination. Our tax rate may also vary based on our results and the mix of income or loss in domestic and foreign tax jurisdictions in which the Company operate.
In addition, the calculation of our tax liabilities involves dealing with uncertainties in the application of complex tax regulations. The Company recognizes liabilities for anticipated tax audit issues in the U.S. and other tax jurisdictions based on our estimate of whether, and to the extent to which, additional taxes will be due. If the Company ultimately determines that payment of these amounts is unnecessary, the Company will reverse the liability and recognize a tax benefit during the period in which the Company determines that the liability is no longer necessary. The Company will record an additional charge in our provision for taxes in the period in which the Company determine that the recorded tax liability is less than the Company expects the ultimate assessment to be.</t>
  </si>
  <si>
    <t>Loss Per Share</t>
  </si>
  <si>
    <t>Earnings Per Share [Abstract]</t>
  </si>
  <si>
    <t xml:space="preserve">NOTE 12 - LOSS
PER SHARE The loss and the weighted average
number of shares used in computing basic and diluted loss per share for the years ended December 31, 2016 and 2015, are as follows:
US dollars
Year ended December 31,
2016 2015
Loss used for the computation of basic and diluted loss per share (2,287,329 ) (1,654,988 )
Number of shares
Year ended December 31,
2016 2015
Weighted average number of shares used in the computation of basic and diluted earnings per share 96,362,150 80,591,237 </t>
  </si>
  <si>
    <t>Related Party Transactions</t>
  </si>
  <si>
    <t>Related Party Transactions [Abstract]</t>
  </si>
  <si>
    <t xml:space="preserve">NOTE 13 - RELATED
PARTY TRANSACTIONS
1. Chairmen and CEO of both parent and subsidiary, serves as employee of the subsidiary with compensation of $3,000 per month. In addition, he was awarded 10,000,000 options through the 2016 ESOP which vest over two years.
2. CFO of both parent and subsidiary receives compensation of $3,000 per month. In addition, he was awarded 750,000 options through the 2016 ESOP which vest over two years.
3. Former Managing Director of the subsidiary, received compensation of $3,000 per month. In addition, he was awarded 10,000,000 options through the 2016 ESOP which vest over two years
4. Chief Science Officer and Director of Research and Regulatory Affairs, receives compensation of $3,000 per month. In addition, he was awarded 7,000,000 options through the 2016 ESOP which vest over two years
5. COO and Interim CEO of subsidiary, receives compensation of $3,000 per month. In addition, he was awarded 7,000,000 options through the 2016 ESOP which vest over two years.
All 5 officers are serving in the Company and subsidiary since 2014. All are entitled to receive 60 days early notification of ending working relation and employee rights according to Israeli law, including severance pay. </t>
  </si>
  <si>
    <t>Subsequent Events</t>
  </si>
  <si>
    <t>Subsequent Events [Abstract]</t>
  </si>
  <si>
    <t>NOTE 14 - SUBSEQUENT
EVENTS
A. In 2017 through April 17, 2017, the Company received $1,752,416 in proceeds from the sale of 4,537,954 shares of common stock and warrants.
B. In February 2017 Medmar paid the last payment in an amount of $50,000, to complete the $ 300,000 loan commitment described in Note 7A2.
C. See note 7B.</t>
  </si>
  <si>
    <t>Summary of Significant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financial statements include the accounts of OWC Pharmaceutical Research Corp. and its wholly owned Israeli subsidiary. All significant inter-company balances and transactions have been eliminated.</t>
  </si>
  <si>
    <t>Use of Estimates</t>
  </si>
  <si>
    <t>C.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As applicable to these consolidated financial statements, the most significant estimates and assumptions relate to (i) Stock based compensation (ii) the going concern assumptions.</t>
  </si>
  <si>
    <t>Functional Currency</t>
  </si>
  <si>
    <t>D.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presented within financing income or expenses.
Non-U.S. entity operations are recorded in New Israeli Shekels the functional currency of the Israeli subsidiar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t>
  </si>
  <si>
    <t>Cash and Cash Equivalents</t>
  </si>
  <si>
    <t>E. Cash and Cash Equivalents
For financial statement presentation purposes, the Company considers those short-term, highly liquid investments with original maturities of three months or less to be cash or cash equivalents. There were no cash equivalents at December 31, 2016 and 2015.</t>
  </si>
  <si>
    <t>F.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Impairment of Long-lived Assets</t>
  </si>
  <si>
    <t>G. Impairment of Long-Lived Assets
The Company reviews the recoverability of our long-lived assets including property and equipment,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Warrant</t>
  </si>
  <si>
    <t>H.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represent a derivative liability and are measured upon initial recognition and remeasured at subsequent reporting periods at their fair value. Changes in the fair value of any liability – classified instruments are recorded in the consolidated statement of operations.</t>
  </si>
  <si>
    <t>Stock Based Compensation</t>
  </si>
  <si>
    <t>I. Stock-Based Compensation
The Company accounts for stock-based compensation to employees in accordance with ASC Topic 718, Compensation – Stock Compensation
Stock based payments awarded to consultants (non-employees) are accounted for in accordance with ASC Topic 505-50, “ Equity-Based Payments to Non-Employees</t>
  </si>
  <si>
    <t>Accounting for Obligations and Instruments Potentially to be Settled in the Company's Own Stock</t>
  </si>
  <si>
    <t>J. Accounting For Obligations and Instruments Potentially To Be Settled In The Company’s Own Stock
The Company accounts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Fair Value of Financial Instruments</t>
  </si>
  <si>
    <t>K. Fair Value of Financial Instruments
ASC 825, “Financial Instruments,” requires entities to disclose the fair value of financial instruments, both assets and liabilities recognized and not recognized on the balance sheet, for which it is practicable to estimate fair value. ASC 825 defines fair value of a financial instrument as the amount at which the instrument could be exchanged in a current transaction between market participants. At December 31, 2016 and December 31, 2015,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L.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6 and December 31, 2015, there were no significant transfers of financial assets or financial liabilities between the hierarchy levels.
As of December 31, 2016 and 2015, no assets or liabilities were required to be measured at fair value on a recurring basis.</t>
  </si>
  <si>
    <t>Convertible Loans</t>
  </si>
  <si>
    <t>M. Convertible Loans
The Company considers the provisions of ASC Topic 815 - 40, ”Derivatives and Hedging - Contracts in Entity’s Own Equity”
When the Company determine that the embedded conversion feature should not be separated from the host instrument because it qualified for equity classification, the Company applies ASC Topic 470 - 20, ”Debt - Debt with Conversion and Other Options</t>
  </si>
  <si>
    <t>Earnings Per Common Share</t>
  </si>
  <si>
    <t>N.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with respect to options and warrants and convertible loans or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Liability for Employee Rights Upon Retirement</t>
  </si>
  <si>
    <t>O. Liability for employee rights upon retirement
The Israeli subsidiary’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The Israeli subsidiary makes monthly deposits to insurance policies and severance pay funds.
The deposited funds may be withdrawn upon the fulfillment of the Israeli subsidiary’s severance obligations pursuant to Israeli severance pay laws or labor agreements with its employees. The value of the deposited funds is based on the cash surrender value of these policies, and includes immaterial profits or losses.
Severance expenses for the year ended December 31, 2016, and 2015 amounted to $30,000 and $15,000, respectively.</t>
  </si>
  <si>
    <t>P. Income Taxes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6 and 2015 financial statements and did not recognize any liability with respect to unrecognized tax position in its balance sheet.</t>
  </si>
  <si>
    <t>Revenue Recognition</t>
  </si>
  <si>
    <t>Q. Revenue Recognition
Revenues from consulting services are recognized when the services are rendered or when applicable, if the consideration is non-refundable, upon expiration of the Company’s performance obligation.
Deferred revenue includes amounts received with respect to consultation services not yet recognized as revenues. Such revenues are deferred and recognized on a straight-line basis over the service period or when service is provided, as applicable to the contract.</t>
  </si>
  <si>
    <t>Research and Development Expenses</t>
  </si>
  <si>
    <t>R. Research and development expenses
Research and development expenses are charged to operations as incurred.</t>
  </si>
  <si>
    <t>Concentrations of Credit Risk</t>
  </si>
  <si>
    <t>S. Concentrations of credit risk
Financial instruments that potentially subject the Company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As of December 31, 2016 and 2015 the balances of accounts receivable were not material and accordingly such balances do not represent substantial concentration of credit risk. The Company does not have any significant off-balance-sheet concentration of credit risk, such as foreign exchange contracts, option contracts or other foreign hedging arrangements.</t>
  </si>
  <si>
    <t>Contingencies</t>
  </si>
  <si>
    <t>T.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Reclassifications</t>
  </si>
  <si>
    <t>U. Reclassifications
Certain reclassifications from the prior year presentation have been made to conform to the current year presentation. These reclassifications did not have material impact on the Company’s equity, net assets, results of operations or cash flows.</t>
  </si>
  <si>
    <t>Adoption of New Accounting Standards</t>
  </si>
  <si>
    <t>V. Adoption of New Accounting Standards
In August 2014, the FASB issued Accounting Standards Update 2014-15, Presentation of Financial Statements—Going Concern (Subtopic 205-40): Disclosure of Uncertainties about an Entity’s Ability to Continue as a Going Concern
The amendments in ASU 2014-15 became effective for the annual period ending after December 15, 2016, and for annual periods and interim periods thereafter. Accordingly, management applied the guidance of ASU 2014-15 to these financial statements and has determined that there is a substantial doubt about the Company’s ability to continue as a going concern. Certain disclosures were updated to conform to the disclosures required under ASU 2014-15.</t>
  </si>
  <si>
    <t>Recently Issued Accounting Standards</t>
  </si>
  <si>
    <t>W. Recently Issued Accounting Standards
In May 2014, The FASB issued Accounting Standard Update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In November 2015, the FASB has issu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does not believe this ASU will have a significant impact on its consolidated financial statements.
In March 2016,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Company is in the process of assessing the impact, if any, of ASU 2016-09 on its consolidated financial statements.</t>
  </si>
  <si>
    <t>Other Current Assets (Tables)</t>
  </si>
  <si>
    <t>Schedule of Other Current Assets</t>
  </si>
  <si>
    <t xml:space="preserve">US dollars
December 31,
2016 2015
Prepaid expenses 1,536 38,591
Others 7,877 11,797
9,413 50,388 </t>
  </si>
  <si>
    <t>Property and Equipment (Tables)</t>
  </si>
  <si>
    <t>Schedule of Property and Equipment</t>
  </si>
  <si>
    <t xml:space="preserve">US dollars
December 31,
2016 2015
Furniture and office equipment 2,407 2,407
Computers 24,641 24,641
Photography 7,714 7,714
Machinery 1,860 0
36,622 34,762
Less – accumulated depreciation (21,549 ) (11,863 )
15,073 22,899 </t>
  </si>
  <si>
    <t>Stockholders' Equity (Tables)</t>
  </si>
  <si>
    <t>Schedule of Fair Value Assumptions</t>
  </si>
  <si>
    <t xml:space="preserve">2016
Risk-free interest rate 1.10 %
Dividend yield 0.00 %
Expected volatility 269 %
Expected term (in years) 5.0
Weighted average grant date fair value of options granted during the period $ 0.11 </t>
  </si>
  <si>
    <t>Schedule of Stock Option Activity</t>
  </si>
  <si>
    <t xml:space="preserve">Number Weighted average exercise price
Balance outstanding at December 31, 2015 - -
Granted 35,050,000 $ 0.051
Balance outstanding at December 31, 2016 35,050,000 $ 0.051
Balance exercisable at December 31, 2016 11,716,665 $ 0.051 </t>
  </si>
  <si>
    <t>Schedule of Stock Option Outstanding</t>
  </si>
  <si>
    <t xml:space="preserve">The following tables summarize information about options outstanding at December 31, 2016:
Exercise price (US$) Outstanding at December 31, 2016 Weighted average remaining contractual life (months) Exercise price (US$) Exercisable at December 31, 2016 Weighted average remaining contractual life (months)
0.05 34,850,000 59.5 $ 0.05 11,616,665 59.5
$0.10-$0.30 200,000 31.9 $0.10-$0.30 100,000 25.0
35,050,000 11,716,665 </t>
  </si>
  <si>
    <t>General and Administrative Expenses (Tables)</t>
  </si>
  <si>
    <t>Schedule of General and Administrative Expenses</t>
  </si>
  <si>
    <t xml:space="preserve">US dollars
Year ended December 31,
2016 2015
Salaries and related expenses 91,962 389,233
Professional fees (*) 1,725,065 732,467
Travel and expenses 25,685 67,787
Depreciation 9,686 9,123
Insurance 20,600 24,367
Other 133,218 157,052
2,006,216 1,380,029
(*) Including stock based compensation 1,468,859 371,209 </t>
  </si>
  <si>
    <t>Financing Expenses, Net (Tables)</t>
  </si>
  <si>
    <t>Schedule of Financing Expenses, Net</t>
  </si>
  <si>
    <t xml:space="preserve">US dollars
Year ended December 31,
2016 2015
Adjustments of convertible loans 180,340 -
Exchange differences on principal of long term loan 16,972 -
Others, net (8,057 ) 3,565
189,255 3,565 </t>
  </si>
  <si>
    <t>Income Taxes (Tables)</t>
  </si>
  <si>
    <t>Schedule of Deferred Tax Assets</t>
  </si>
  <si>
    <t xml:space="preserve">In US Dollars
December 31
2016 2015
Individual components giving rise to the deferred tax assets are as follows::
Future tax benefit arising from net operating loss carryovers 2,666,175 1,980,900
Less valuation allowance (2,666,175 ) (1,980,900 )
Net deferred - - </t>
  </si>
  <si>
    <t>Schedule of Components of Pretax Loss</t>
  </si>
  <si>
    <t>The components of pretax loss
are as follows:
In US Dollars
December 31
2016 2015
U.S. (1,888,489 ) (690,420 )
Non-U.S. (398,840 ) (964,568 )
(2,287,329 ) (1,654,988 )</t>
  </si>
  <si>
    <t>Loss Per Share (Tables)</t>
  </si>
  <si>
    <t>Schedule of Loss and Weighted Average Number of Shares</t>
  </si>
  <si>
    <t xml:space="preserve">The loss and the weighted average
number of shares used in computing basic and diluted loss per share for the years ended December 31, 2016 and 2015, are as follows:
US dollars
Year ended December 31,
2016 2015
Loss used for the computation of basic and diluted loss per share (2,287,329 ) (1,654,988 )
Number of shares
Year ended December 31,
2016 2015
Weighted average number of shares used in the computation of basic and diluted earnings per share 96,362,150 80,591,237 </t>
  </si>
  <si>
    <t>General (Details Narrative) - USD ($)</t>
  </si>
  <si>
    <t>Dec. 31, 2014</t>
  </si>
  <si>
    <t>General Details Narrative</t>
  </si>
  <si>
    <t>Stockholders' equity</t>
  </si>
  <si>
    <t>Proceeds from issuance of common stock and warrant</t>
  </si>
  <si>
    <t>Summary of Significant Accounting Policies (Details Narrative) - USD ($)</t>
  </si>
  <si>
    <t>Summary Of Significant Accounting Policies Details Narrative</t>
  </si>
  <si>
    <t>Cash equivalents</t>
  </si>
  <si>
    <t>Property and equipment estimated useful lives of assets</t>
  </si>
  <si>
    <t>5 years</t>
  </si>
  <si>
    <t>Severance expenses</t>
  </si>
  <si>
    <t>Other Current Assets - Schedule of Other Current Assets (Details) - USD ($)</t>
  </si>
  <si>
    <t>Other Current Assets - Schedule Of Other Current Assets Details</t>
  </si>
  <si>
    <t>Prepaid expenses</t>
  </si>
  <si>
    <t>Others</t>
  </si>
  <si>
    <t>Total other current assets</t>
  </si>
  <si>
    <t>Property and Equipment (Details Narrative) - USD ($)</t>
  </si>
  <si>
    <t>Property And Equipment Details Narrative</t>
  </si>
  <si>
    <t>Depreciation expenses</t>
  </si>
  <si>
    <t>Property and Equipment - Schedule of Property and Equipment (Details) - USD ($)</t>
  </si>
  <si>
    <t>Property and Equipment, gross</t>
  </si>
  <si>
    <t>Less - accumulated depreciation</t>
  </si>
  <si>
    <t>Property and Equipment, net</t>
  </si>
  <si>
    <t>Furniture and Office Equipment [Member]</t>
  </si>
  <si>
    <t>Computers [Member]</t>
  </si>
  <si>
    <t>Photography [Member]</t>
  </si>
  <si>
    <t>Machinery [Member]</t>
  </si>
  <si>
    <t>Line of Credit (Details Narrative)</t>
  </si>
  <si>
    <t>Dec. 31, 2016USD ($)</t>
  </si>
  <si>
    <t>Israeli Bank [Member]</t>
  </si>
  <si>
    <t>Line of credit</t>
  </si>
  <si>
    <t>Non-Recourse Loan (Details Narrative) - USD ($)</t>
  </si>
  <si>
    <t>Sep. 28, 2016</t>
  </si>
  <si>
    <t>Non recourse loan</t>
  </si>
  <si>
    <t>Proceeds from loan</t>
  </si>
  <si>
    <t>Loan Agreement [Member] | Medmar LLC [Member]</t>
  </si>
  <si>
    <t>Loan term</t>
  </si>
  <si>
    <t>36 months</t>
  </si>
  <si>
    <t>Commitments and Contingencies (Details Narrative) - USD ($)</t>
  </si>
  <si>
    <t>Nov. 03, 2016</t>
  </si>
  <si>
    <t>Mar. 17, 2016</t>
  </si>
  <si>
    <t>Feb. 08, 2016</t>
  </si>
  <si>
    <t>Oct. 11, 2015</t>
  </si>
  <si>
    <t>Sep. 30, 2015</t>
  </si>
  <si>
    <t>Revenues</t>
  </si>
  <si>
    <t>Repayment of related party debt</t>
  </si>
  <si>
    <t>Sheba [Member]</t>
  </si>
  <si>
    <t>Sheba [Member] | Throughout 2017 [Member]</t>
  </si>
  <si>
    <t>Medmar LLC [Member]</t>
  </si>
  <si>
    <t>Payments for royalties</t>
  </si>
  <si>
    <t>Proceeds from non-refundable advance</t>
  </si>
  <si>
    <t>Michepro Holding Ltd [Member]</t>
  </si>
  <si>
    <t>Interest percentage, description</t>
  </si>
  <si>
    <t>the interest of the parties in the JV shall be held by the parties such that the EU Partner shall hold 25% of such interest and OWC shall hold the remaining 75% of such interest</t>
  </si>
  <si>
    <t>Stockholders' Equity (Details Narrative) - USD ($)</t>
  </si>
  <si>
    <t>Dec. 16, 2016</t>
  </si>
  <si>
    <t>Dec. 14, 2016</t>
  </si>
  <si>
    <t>Nov. 28, 2016</t>
  </si>
  <si>
    <t>Nov. 22, 2016</t>
  </si>
  <si>
    <t>Feb. 02, 2016</t>
  </si>
  <si>
    <t>Feb. 29, 2016</t>
  </si>
  <si>
    <t>Jan. 31, 2016</t>
  </si>
  <si>
    <t>Feb. 28, 2015</t>
  </si>
  <si>
    <t>Feb. 28, 2014</t>
  </si>
  <si>
    <t>Sep. 30, 2016</t>
  </si>
  <si>
    <t>Common stock voting rights</t>
  </si>
  <si>
    <t xml:space="preserve">Holders of shares of our common stock are entitled to one vote for each share held of record on all matters submitted to a vote of stockholders. </t>
  </si>
  <si>
    <t>Received through a placement of common stock units</t>
  </si>
  <si>
    <t>Number of common stock units through placement</t>
  </si>
  <si>
    <t>Sold per unit price</t>
  </si>
  <si>
    <t>Common stock price per share</t>
  </si>
  <si>
    <t>Fair value of common stock</t>
  </si>
  <si>
    <t>Fair value of warrants</t>
  </si>
  <si>
    <t>Expected dividend yield</t>
  </si>
  <si>
    <t>0.00%</t>
  </si>
  <si>
    <t>Risk-free interest rate</t>
  </si>
  <si>
    <t>1.10%</t>
  </si>
  <si>
    <t>Expected volatility</t>
  </si>
  <si>
    <t>269.00%</t>
  </si>
  <si>
    <t>Option term</t>
  </si>
  <si>
    <t>Common stock shares issued</t>
  </si>
  <si>
    <t>Consulting services expense</t>
  </si>
  <si>
    <t>[1]</t>
  </si>
  <si>
    <t>Stock options granted during the period</t>
  </si>
  <si>
    <t>Stock options shares exercisable</t>
  </si>
  <si>
    <t>Stock options exercisable price per share</t>
  </si>
  <si>
    <t>Weighted-average fair value of stock options granted</t>
  </si>
  <si>
    <t>Settlement of convertible note payable</t>
  </si>
  <si>
    <t>Embedded Conversion Feature [Member]</t>
  </si>
  <si>
    <t>152.00%</t>
  </si>
  <si>
    <t>Proceeds from convertible note payable</t>
  </si>
  <si>
    <t>Derivative liabilities adjustment to market</t>
  </si>
  <si>
    <t>Embedded conversion feature</t>
  </si>
  <si>
    <t>Unsecured Notes Payable [Member]</t>
  </si>
  <si>
    <t>Proceeds from note payable</t>
  </si>
  <si>
    <t>Debt interest rate</t>
  </si>
  <si>
    <t>8.00%</t>
  </si>
  <si>
    <t>Debt maturity date</t>
  </si>
  <si>
    <t>Nov. 2,
		2016</t>
  </si>
  <si>
    <t>Sep. 16,
		2016</t>
  </si>
  <si>
    <t>Debt variable conversion price percentage</t>
  </si>
  <si>
    <t>65.00%</t>
  </si>
  <si>
    <t>25.00%</t>
  </si>
  <si>
    <t>Derivative liability</t>
  </si>
  <si>
    <t>Debt discount</t>
  </si>
  <si>
    <t>Amortized of debt discount</t>
  </si>
  <si>
    <t>Number of stock issued upon conversion of debt</t>
  </si>
  <si>
    <t>Accrued interest</t>
  </si>
  <si>
    <t>Debt default amount</t>
  </si>
  <si>
    <t>Private Placement [Member]</t>
  </si>
  <si>
    <t>Warrants purchase of common stock</t>
  </si>
  <si>
    <t>Warrants expire date</t>
  </si>
  <si>
    <t>One Investor [Member]</t>
  </si>
  <si>
    <t>Non-Employees [Member]</t>
  </si>
  <si>
    <t>Interim issued shares of our common stock to unrelated parties</t>
  </si>
  <si>
    <t>Number of stock cancelled of previously issued for services</t>
  </si>
  <si>
    <t>Consulting Services [Member]</t>
  </si>
  <si>
    <t>Stock issued for services, value</t>
  </si>
  <si>
    <t>Consulting Services [Member] | Minimum [Member]</t>
  </si>
  <si>
    <t>Consulting Services [Member] | Maximum [Member]</t>
  </si>
  <si>
    <t>Sorelenco Limited [Member]</t>
  </si>
  <si>
    <t>Sorelenco Limited [Member] | Restricted Stock [Member]</t>
  </si>
  <si>
    <t>Bear Creek Capital [Member]</t>
  </si>
  <si>
    <t>Bear Creek Capital [Member] | Restricted Stock [Member]</t>
  </si>
  <si>
    <t>Consultant [Member]</t>
  </si>
  <si>
    <t>Consultant [Member] | Restricted Stock [Member]</t>
  </si>
  <si>
    <t>Employees [Member]</t>
  </si>
  <si>
    <t>Stock options granted value during the period</t>
  </si>
  <si>
    <t>Options granted are expected to vest and weighted-average remaining contractual life</t>
  </si>
  <si>
    <t>4 years 10 months 24 days</t>
  </si>
  <si>
    <t>Employees [Member] | 2016 Employee Incentive Plan [Member]</t>
  </si>
  <si>
    <t>Number of shares reserved for issuance</t>
  </si>
  <si>
    <t>Stock options vested descriptions</t>
  </si>
  <si>
    <t>The granted options become vested over a two (2) year period from its date of grant. The options shall vest 1/3 on grant date and remaining 2/3 on a quarterly basis (8.33% per quarter)</t>
  </si>
  <si>
    <t>Warrant One [Member]</t>
  </si>
  <si>
    <t>Warrants to purchase exercisable price per share</t>
  </si>
  <si>
    <t>Warrants term</t>
  </si>
  <si>
    <t>12 months</t>
  </si>
  <si>
    <t>Warrant Two [Member]</t>
  </si>
  <si>
    <t>24 months</t>
  </si>
  <si>
    <t>Class G Warrants Exercisable [Member] | Private Placement [Member]</t>
  </si>
  <si>
    <t>Dec. 2,
		2018</t>
  </si>
  <si>
    <t>Class G Warrants Exercisable [Member] | Sorelenco Limited [Member]</t>
  </si>
  <si>
    <t>Class G Warrants Exercisable [Member] | Consultant [Member]</t>
  </si>
  <si>
    <t>Class H Warrants Exercisable [Member] | Private Placement [Member]</t>
  </si>
  <si>
    <t>Dec. 2,
		2019</t>
  </si>
  <si>
    <t>Class H Warrants Exercisable [Member] | Sorelenco Limited [Member]</t>
  </si>
  <si>
    <t>Class H Warrants Exercisable [Member] | Consultant [Member]</t>
  </si>
  <si>
    <t>Warrants And Stock Options [Member]</t>
  </si>
  <si>
    <t>0.11%</t>
  </si>
  <si>
    <t>278.00%</t>
  </si>
  <si>
    <t>Warrants [Member]</t>
  </si>
  <si>
    <t>Feb. 23,
		2016</t>
  </si>
  <si>
    <t>Risk-free interest rate, Minimum</t>
  </si>
  <si>
    <t>0.10%</t>
  </si>
  <si>
    <t>Risk-free interest rate, Maximum</t>
  </si>
  <si>
    <t>242.00%</t>
  </si>
  <si>
    <t>Class M Warrants Exercisable [Member] | Sorelenco Limited [Member]</t>
  </si>
  <si>
    <t>Including stock based compensation</t>
  </si>
  <si>
    <t>Stockholders' Equity - Schedule of Fair Value Assumption (Details)</t>
  </si>
  <si>
    <t>Dec. 31, 2016$ / shares</t>
  </si>
  <si>
    <t>Dividend yield</t>
  </si>
  <si>
    <t>Expected term (in years)</t>
  </si>
  <si>
    <t>Weighted average grant date fair value of options granted during the period</t>
  </si>
  <si>
    <t>Stockholders' Equity - Schedule of Stock Options Activity (Details)</t>
  </si>
  <si>
    <t>Dec. 31, 2016$ / sharesshares</t>
  </si>
  <si>
    <t>Number of stock options balance, beginning of year | shares</t>
  </si>
  <si>
    <t>Number of stock options, granted | shares</t>
  </si>
  <si>
    <t>Number of stock options balance, end of year | shares</t>
  </si>
  <si>
    <t>Number of stock options, exercisable | shares</t>
  </si>
  <si>
    <t>Weighted average exercise price balance, beginning of year | $ / shares</t>
  </si>
  <si>
    <t>Weighted average exercise price, stock options granted | $ / shares</t>
  </si>
  <si>
    <t>Weighted average exercise price balance, end of year | $ / shares</t>
  </si>
  <si>
    <t>Weighted average exercise price, exercisable | $ / shares</t>
  </si>
  <si>
    <t>Stockholders' Equity - Schedule of Stock Options Outstanding (Details)</t>
  </si>
  <si>
    <t>Outstanding Stock Options | shares</t>
  </si>
  <si>
    <t>Exercisable Stock Options | shares</t>
  </si>
  <si>
    <t>Exercise Price Range 1 [Member]</t>
  </si>
  <si>
    <t>Range of Exercise Prices, Upper Range Limit | $ / shares</t>
  </si>
  <si>
    <t>Weighted average remaining contractual life (months)</t>
  </si>
  <si>
    <t>59 months 15 days</t>
  </si>
  <si>
    <t>Weighted Average Exercise Price | $ / shares</t>
  </si>
  <si>
    <t>Exercise Price Range 2 [Member]</t>
  </si>
  <si>
    <t>Range of Exercise Prices, Lower Range Limit | $ / shares</t>
  </si>
  <si>
    <t>31 months 27 days</t>
  </si>
  <si>
    <t>25 months</t>
  </si>
  <si>
    <t>Exercise Price Range 2 [Member] | Minimum [Member]</t>
  </si>
  <si>
    <t>Exercise Price Range 2 [Member] | Maximum [Member]</t>
  </si>
  <si>
    <t>General and Administrative Expenses - Schedule of General and Administrative Expenses (Details) - USD ($)</t>
  </si>
  <si>
    <t>Salaries and related expenses</t>
  </si>
  <si>
    <t>Professional fees</t>
  </si>
  <si>
    <t>Travel and expenses</t>
  </si>
  <si>
    <t>Depreciation</t>
  </si>
  <si>
    <t>Insurance</t>
  </si>
  <si>
    <t>Other</t>
  </si>
  <si>
    <t>General and administrative expenses</t>
  </si>
  <si>
    <t>General and Administrative Expenses - Schedule of General and Administrative Expenses (Details) (Parenthetical) - USD ($)</t>
  </si>
  <si>
    <t>Financing Expenses, Net - Schedule of Financing Expenses, Net (Details) - USD ($)</t>
  </si>
  <si>
    <t>Others, net</t>
  </si>
  <si>
    <t>Income Taxes (Details Narrative) - USD ($)</t>
  </si>
  <si>
    <t>Deferred tax assets</t>
  </si>
  <si>
    <t>United States [Member]</t>
  </si>
  <si>
    <t>Operating loss carryforwards</t>
  </si>
  <si>
    <t>Israel [Member]</t>
  </si>
  <si>
    <t>Income Taxes - Schedule of Deferred Tax Assets (Details) - USD ($)</t>
  </si>
  <si>
    <t>Income Taxes - Schedule Of Deferred Tax Assets Details</t>
  </si>
  <si>
    <t>Future tax benefit arising from net operating loss carryovers</t>
  </si>
  <si>
    <t>Less valuation allowance</t>
  </si>
  <si>
    <t>Net deferred</t>
  </si>
  <si>
    <t>Income Taxes - Schedule of Components of Pretax Loss (Details) - USD ($)</t>
  </si>
  <si>
    <t>U.S. [Member]</t>
  </si>
  <si>
    <t>Non-U.S. [Member]</t>
  </si>
  <si>
    <t>Loss Per Share - Schedule of Loss and Weighted Average Number of Shares (Details) - shares</t>
  </si>
  <si>
    <t>Loss used for the computation of basic and diluted loss per share</t>
  </si>
  <si>
    <t>Weighted average number of shares used in the computation of basic and diluted earnings per share</t>
  </si>
  <si>
    <t>Related Party Transactions (Details Narrative)</t>
  </si>
  <si>
    <t>Dec. 31, 2016USD ($)shares</t>
  </si>
  <si>
    <t>Chairmen and CEO [Member]</t>
  </si>
  <si>
    <t>Compensation per month | $</t>
  </si>
  <si>
    <t>Number of stock options awarded during the period of 2016 ESOP | shares</t>
  </si>
  <si>
    <t>Stock options vested period</t>
  </si>
  <si>
    <t>2 years</t>
  </si>
  <si>
    <t>CFO [Member]</t>
  </si>
  <si>
    <t>Former Managing Director [Member]</t>
  </si>
  <si>
    <t>Chief Science Officer and Director [Member]</t>
  </si>
  <si>
    <t>COO and Interim CEO [Member]</t>
  </si>
  <si>
    <t>Subsequent Events (Details Narrative) - USD ($)</t>
  </si>
  <si>
    <t>1 Months Ended</t>
  </si>
  <si>
    <t>4 Months Ended</t>
  </si>
  <si>
    <t>Feb. 28, 2017</t>
  </si>
  <si>
    <t>Apr. 17, 2017</t>
  </si>
  <si>
    <t>Proceeds from issuance common stock and warrants</t>
  </si>
  <si>
    <t>Payment to related party</t>
  </si>
  <si>
    <t>Subsequent Event [Member]</t>
  </si>
  <si>
    <t>Number of common stock and warrants issued during the period</t>
  </si>
  <si>
    <t>Loan commitment amoun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19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020446</v>
      </c>
    </row>
    <row r="16" spans="1:4">
      <c r="A16" s="4" t="s">
        <v>27</v>
      </c>
      <c r="C16" s="5" t="n">
        <v>144719287</v>
      </c>
    </row>
    <row r="17" spans="1:4">
      <c r="A17" s="4" t="s">
        <v>28</v>
      </c>
      <c r="B17" s="4" t="s">
        <v>29</v>
      </c>
    </row>
    <row r="18" spans="1:4">
      <c r="A18" s="4" t="s">
        <v>30</v>
      </c>
      <c r="B18" s="4" t="s">
        <v>31</v>
      </c>
    </row>
    <row r="19" spans="1:4">
      <c r="A19" s="4" t="s">
        <v>32</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72282</v>
      </c>
      <c r="C3" s="6" t="n">
        <v>357161</v>
      </c>
    </row>
    <row r="4" spans="1:3">
      <c r="A4" s="4" t="s">
        <v>37</v>
      </c>
      <c r="B4" s="5" t="n">
        <v>9413</v>
      </c>
      <c r="C4" s="5" t="n">
        <v>50388</v>
      </c>
    </row>
    <row r="5" spans="1:3">
      <c r="A5" s="4" t="s">
        <v>38</v>
      </c>
      <c r="B5" s="5" t="n">
        <v>481695</v>
      </c>
      <c r="C5" s="5" t="n">
        <v>407549</v>
      </c>
    </row>
    <row r="6" spans="1:3">
      <c r="A6" s="4" t="s">
        <v>39</v>
      </c>
      <c r="B6" s="5" t="n">
        <v>15073</v>
      </c>
      <c r="C6" s="5" t="n">
        <v>22899</v>
      </c>
    </row>
    <row r="7" spans="1:3">
      <c r="A7" s="4" t="s">
        <v>40</v>
      </c>
      <c r="B7" s="5" t="n">
        <v>496768</v>
      </c>
      <c r="C7" s="5" t="n">
        <v>430448</v>
      </c>
    </row>
    <row r="8" spans="1:3">
      <c r="A8" s="3" t="s">
        <v>41</v>
      </c>
    </row>
    <row r="9" spans="1:3">
      <c r="A9" s="4" t="s">
        <v>42</v>
      </c>
      <c r="B9" s="5" t="n">
        <v>7694</v>
      </c>
      <c r="C9" s="5" t="n">
        <v>28125</v>
      </c>
    </row>
    <row r="10" spans="1:3">
      <c r="A10" s="4" t="s">
        <v>43</v>
      </c>
      <c r="B10" s="5" t="n">
        <v>38086</v>
      </c>
      <c r="C10" s="5" t="n">
        <v>29501</v>
      </c>
    </row>
    <row r="11" spans="1:3">
      <c r="A11" s="4" t="s">
        <v>44</v>
      </c>
      <c r="B11" s="5" t="n">
        <v>100000</v>
      </c>
      <c r="C11" s="5" t="n">
        <v>50000</v>
      </c>
    </row>
    <row r="12" spans="1:3">
      <c r="A12" s="4" t="s">
        <v>45</v>
      </c>
      <c r="B12" s="5" t="n">
        <v>145780</v>
      </c>
      <c r="C12" s="5" t="n">
        <v>107626</v>
      </c>
    </row>
    <row r="13" spans="1:3">
      <c r="A13" s="4" t="s">
        <v>46</v>
      </c>
      <c r="B13" s="5" t="n">
        <v>250000</v>
      </c>
      <c r="C13" s="4" t="s">
        <v>47</v>
      </c>
    </row>
    <row r="14" spans="1:3">
      <c r="A14" s="4" t="s">
        <v>48</v>
      </c>
      <c r="B14" s="5" t="n">
        <v>395780</v>
      </c>
      <c r="C14" s="5" t="n">
        <v>107626</v>
      </c>
    </row>
    <row r="15" spans="1:3">
      <c r="A15" s="4" t="s">
        <v>49</v>
      </c>
      <c r="B15" s="4" t="s">
        <v>47</v>
      </c>
    </row>
    <row r="16" spans="1:3">
      <c r="A16" s="3" t="s">
        <v>50</v>
      </c>
    </row>
    <row r="17" spans="1:3">
      <c r="A17" s="4" t="s">
        <v>51</v>
      </c>
      <c r="B17" s="4" t="s">
        <v>47</v>
      </c>
      <c r="C17" s="4" t="s">
        <v>47</v>
      </c>
    </row>
    <row r="18" spans="1:3">
      <c r="A18" s="4" t="s">
        <v>52</v>
      </c>
      <c r="B18" s="5" t="n">
        <v>1395</v>
      </c>
      <c r="C18" s="5" t="n">
        <v>815</v>
      </c>
    </row>
    <row r="19" spans="1:3">
      <c r="A19" s="4" t="s">
        <v>53</v>
      </c>
      <c r="B19" s="5" t="n">
        <v>11036751</v>
      </c>
      <c r="C19" s="5" t="n">
        <v>8533525</v>
      </c>
    </row>
    <row r="20" spans="1:3">
      <c r="A20" s="4" t="s">
        <v>54</v>
      </c>
      <c r="B20" s="5" t="n">
        <v>-455283</v>
      </c>
      <c r="C20" s="4" t="s">
        <v>47</v>
      </c>
    </row>
    <row r="21" spans="1:3">
      <c r="A21" s="4" t="s">
        <v>55</v>
      </c>
      <c r="B21" s="5" t="n">
        <v>-651730</v>
      </c>
      <c r="C21" s="5" t="n">
        <v>-651730</v>
      </c>
    </row>
    <row r="22" spans="1:3">
      <c r="A22" s="4" t="s">
        <v>56</v>
      </c>
      <c r="B22" s="5" t="n">
        <v>-9836195</v>
      </c>
      <c r="C22" s="5" t="n">
        <v>-7548866</v>
      </c>
    </row>
    <row r="23" spans="1:3">
      <c r="A23" s="4" t="s">
        <v>57</v>
      </c>
      <c r="B23" s="5" t="n">
        <v>6050</v>
      </c>
      <c r="C23" s="5" t="n">
        <v>-10922</v>
      </c>
    </row>
    <row r="24" spans="1:3">
      <c r="A24" s="4" t="s">
        <v>58</v>
      </c>
      <c r="B24" s="5" t="n">
        <v>100988</v>
      </c>
      <c r="C24" s="5" t="n">
        <v>322822</v>
      </c>
    </row>
    <row r="25" spans="1:3">
      <c r="A25" s="4" t="s">
        <v>59</v>
      </c>
      <c r="B25" s="6" t="n">
        <v>496768</v>
      </c>
      <c r="C25" s="6" t="n">
        <v>430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58</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178</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row r="26" spans="1:2">
      <c r="A26" s="4" t="s">
        <v>233</v>
      </c>
      <c r="B2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5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5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4</v>
      </c>
    </row>
    <row r="2" spans="1:3">
      <c r="A2" s="3" t="s">
        <v>61</v>
      </c>
    </row>
    <row r="3" spans="1:3">
      <c r="A3" s="4" t="s">
        <v>62</v>
      </c>
      <c r="B3" s="7" t="n">
        <v>1e-05</v>
      </c>
      <c r="C3" s="7" t="n">
        <v>1e-05</v>
      </c>
    </row>
    <row r="4" spans="1:3">
      <c r="A4" s="4" t="s">
        <v>63</v>
      </c>
      <c r="B4" s="5" t="n">
        <v>20000000</v>
      </c>
      <c r="C4" s="5" t="n">
        <v>20000000</v>
      </c>
    </row>
    <row r="5" spans="1:3">
      <c r="A5" s="4" t="s">
        <v>64</v>
      </c>
      <c r="B5" s="4" t="s">
        <v>47</v>
      </c>
      <c r="C5" s="4" t="s">
        <v>47</v>
      </c>
    </row>
    <row r="6" spans="1:3">
      <c r="A6" s="4" t="s">
        <v>65</v>
      </c>
      <c r="B6" s="4" t="s">
        <v>47</v>
      </c>
      <c r="C6" s="4" t="s">
        <v>47</v>
      </c>
    </row>
    <row r="7" spans="1:3">
      <c r="A7" s="4" t="s">
        <v>66</v>
      </c>
      <c r="B7" s="7" t="n">
        <v>1e-05</v>
      </c>
      <c r="C7" s="7" t="n">
        <v>1e-05</v>
      </c>
    </row>
    <row r="8" spans="1:3">
      <c r="A8" s="4" t="s">
        <v>67</v>
      </c>
      <c r="B8" s="5" t="n">
        <v>500000000</v>
      </c>
      <c r="C8" s="5" t="n">
        <v>500000000</v>
      </c>
    </row>
    <row r="9" spans="1:3">
      <c r="A9" s="4" t="s">
        <v>68</v>
      </c>
      <c r="B9" s="5" t="n">
        <v>139447782</v>
      </c>
      <c r="C9" s="5" t="n">
        <v>81460875</v>
      </c>
    </row>
    <row r="10" spans="1:3">
      <c r="A10" s="4" t="s">
        <v>69</v>
      </c>
      <c r="B10" s="5" t="n">
        <v>139447782</v>
      </c>
      <c r="C10" s="5" t="n">
        <v>81460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62</v>
      </c>
      <c r="B1" s="2" t="s">
        <v>1</v>
      </c>
    </row>
    <row r="2" spans="1:4">
      <c r="B2" s="2" t="s">
        <v>2</v>
      </c>
      <c r="C2" s="2" t="s">
        <v>34</v>
      </c>
      <c r="D2" s="2" t="s">
        <v>263</v>
      </c>
    </row>
    <row r="3" spans="1:4">
      <c r="A3" s="3" t="s">
        <v>264</v>
      </c>
    </row>
    <row r="4" spans="1:4">
      <c r="A4" s="4" t="s">
        <v>56</v>
      </c>
      <c r="B4" s="6" t="n">
        <v>9836195</v>
      </c>
      <c r="C4" s="6" t="n">
        <v>7548866</v>
      </c>
    </row>
    <row r="5" spans="1:4">
      <c r="A5" s="4" t="s">
        <v>265</v>
      </c>
      <c r="B5" s="5" t="n">
        <v>100988</v>
      </c>
      <c r="C5" s="5" t="n">
        <v>322822</v>
      </c>
      <c r="D5" s="6" t="n">
        <v>1462508</v>
      </c>
    </row>
    <row r="6" spans="1:4">
      <c r="A6" s="4" t="s">
        <v>266</v>
      </c>
      <c r="B6" s="6" t="n">
        <v>325000</v>
      </c>
      <c r="C6" s="6" t="n">
        <v>12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7</v>
      </c>
      <c r="B1" s="2" t="s">
        <v>1</v>
      </c>
    </row>
    <row r="2" spans="1:3">
      <c r="B2" s="2" t="s">
        <v>2</v>
      </c>
      <c r="C2" s="2" t="s">
        <v>34</v>
      </c>
    </row>
    <row r="3" spans="1:3">
      <c r="A3" s="3" t="s">
        <v>268</v>
      </c>
    </row>
    <row r="4" spans="1:3">
      <c r="A4" s="4" t="s">
        <v>269</v>
      </c>
      <c r="B4" s="4" t="s">
        <v>47</v>
      </c>
      <c r="C4" s="4" t="s">
        <v>47</v>
      </c>
    </row>
    <row r="5" spans="1:3">
      <c r="A5" s="4" t="s">
        <v>270</v>
      </c>
      <c r="B5" s="4" t="s">
        <v>271</v>
      </c>
    </row>
    <row r="6" spans="1:3">
      <c r="A6" s="4" t="s">
        <v>272</v>
      </c>
      <c r="B6" s="6" t="n">
        <v>30000</v>
      </c>
      <c r="C6" s="6" t="n">
        <v>1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3</v>
      </c>
      <c r="B1" s="2" t="s">
        <v>2</v>
      </c>
      <c r="C1" s="2" t="s">
        <v>34</v>
      </c>
    </row>
    <row r="2" spans="1:3">
      <c r="A2" s="3" t="s">
        <v>274</v>
      </c>
    </row>
    <row r="3" spans="1:3">
      <c r="A3" s="4" t="s">
        <v>275</v>
      </c>
      <c r="B3" s="6" t="n">
        <v>1536</v>
      </c>
      <c r="C3" s="6" t="n">
        <v>38591</v>
      </c>
    </row>
    <row r="4" spans="1:3">
      <c r="A4" s="4" t="s">
        <v>276</v>
      </c>
      <c r="B4" s="5" t="n">
        <v>7877</v>
      </c>
      <c r="C4" s="5" t="n">
        <v>11797</v>
      </c>
    </row>
    <row r="5" spans="1:3">
      <c r="A5" s="4" t="s">
        <v>277</v>
      </c>
      <c r="B5" s="6" t="n">
        <v>9413</v>
      </c>
      <c r="C5" s="6" t="n">
        <v>503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8</v>
      </c>
      <c r="B1" s="2" t="s">
        <v>1</v>
      </c>
    </row>
    <row r="2" spans="1:3">
      <c r="B2" s="2" t="s">
        <v>2</v>
      </c>
      <c r="C2" s="2" t="s">
        <v>34</v>
      </c>
    </row>
    <row r="3" spans="1:3">
      <c r="A3" s="3" t="s">
        <v>279</v>
      </c>
    </row>
    <row r="4" spans="1:3">
      <c r="A4" s="4" t="s">
        <v>280</v>
      </c>
      <c r="B4" s="6" t="n">
        <v>9686</v>
      </c>
      <c r="C4" s="6" t="n">
        <v>9123</v>
      </c>
    </row>
    <row r="5" spans="1:3">
      <c r="A5" s="4" t="s">
        <v>137</v>
      </c>
      <c r="B5" s="6" t="n">
        <v>1860</v>
      </c>
      <c r="C5" s="6" t="n">
        <v>25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4</v>
      </c>
    </row>
    <row r="2" spans="1:3">
      <c r="A2" s="4" t="s">
        <v>282</v>
      </c>
      <c r="B2" s="6" t="n">
        <v>36622</v>
      </c>
      <c r="C2" s="6" t="n">
        <v>34762</v>
      </c>
    </row>
    <row r="3" spans="1:3">
      <c r="A3" s="4" t="s">
        <v>283</v>
      </c>
      <c r="B3" s="5" t="n">
        <v>-21549</v>
      </c>
      <c r="C3" s="5" t="n">
        <v>-11863</v>
      </c>
    </row>
    <row r="4" spans="1:3">
      <c r="A4" s="4" t="s">
        <v>284</v>
      </c>
      <c r="B4" s="5" t="n">
        <v>15073</v>
      </c>
      <c r="C4" s="5" t="n">
        <v>22899</v>
      </c>
    </row>
    <row r="5" spans="1:3">
      <c r="A5" s="4" t="s">
        <v>285</v>
      </c>
    </row>
    <row r="6" spans="1:3">
      <c r="A6" s="4" t="s">
        <v>282</v>
      </c>
      <c r="B6" s="5" t="n">
        <v>2407</v>
      </c>
      <c r="C6" s="5" t="n">
        <v>2407</v>
      </c>
    </row>
    <row r="7" spans="1:3">
      <c r="A7" s="4" t="s">
        <v>286</v>
      </c>
    </row>
    <row r="8" spans="1:3">
      <c r="A8" s="4" t="s">
        <v>282</v>
      </c>
      <c r="B8" s="5" t="n">
        <v>24641</v>
      </c>
      <c r="C8" s="5" t="n">
        <v>24641</v>
      </c>
    </row>
    <row r="9" spans="1:3">
      <c r="A9" s="4" t="s">
        <v>287</v>
      </c>
    </row>
    <row r="10" spans="1:3">
      <c r="A10" s="4" t="s">
        <v>282</v>
      </c>
      <c r="B10" s="5" t="n">
        <v>7714</v>
      </c>
      <c r="C10" s="5" t="n">
        <v>7714</v>
      </c>
    </row>
    <row r="11" spans="1:3">
      <c r="A11" s="4" t="s">
        <v>288</v>
      </c>
    </row>
    <row r="12" spans="1:3">
      <c r="A12" s="4" t="s">
        <v>282</v>
      </c>
      <c r="B12" s="6" t="n">
        <v>1860</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89</v>
      </c>
      <c r="B1" s="2" t="s">
        <v>1</v>
      </c>
    </row>
    <row r="2" spans="1:2">
      <c r="B2" s="2" t="s">
        <v>290</v>
      </c>
    </row>
    <row r="3" spans="1:2">
      <c r="A3" s="4" t="s">
        <v>291</v>
      </c>
    </row>
    <row r="4" spans="1:2">
      <c r="A4" s="4" t="s">
        <v>292</v>
      </c>
      <c r="B4" s="6" t="n">
        <v>7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93</v>
      </c>
      <c r="B1" s="2" t="s">
        <v>294</v>
      </c>
      <c r="C1" s="2" t="s">
        <v>2</v>
      </c>
      <c r="D1" s="2" t="s">
        <v>34</v>
      </c>
    </row>
    <row r="2" spans="1:4">
      <c r="A2" s="4" t="s">
        <v>295</v>
      </c>
      <c r="C2" s="6" t="n">
        <v>250000</v>
      </c>
      <c r="D2" s="4" t="s">
        <v>47</v>
      </c>
    </row>
    <row r="3" spans="1:4">
      <c r="A3" s="4" t="s">
        <v>296</v>
      </c>
      <c r="C3" s="6" t="n">
        <v>250000</v>
      </c>
    </row>
    <row r="4" spans="1:4">
      <c r="A4" s="4" t="s">
        <v>297</v>
      </c>
    </row>
    <row r="5" spans="1:4">
      <c r="A5" s="4" t="s">
        <v>295</v>
      </c>
      <c r="B5" s="6" t="n">
        <v>300000</v>
      </c>
    </row>
    <row r="6" spans="1:4">
      <c r="A6" s="4" t="s">
        <v>298</v>
      </c>
      <c r="B6" s="4" t="s">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0</v>
      </c>
      <c r="B1" s="2" t="s">
        <v>301</v>
      </c>
      <c r="C1" s="2" t="s">
        <v>302</v>
      </c>
      <c r="D1" s="2" t="s">
        <v>303</v>
      </c>
      <c r="E1" s="2" t="s">
        <v>304</v>
      </c>
      <c r="F1" s="2" t="s">
        <v>4</v>
      </c>
      <c r="G1" s="2" t="s">
        <v>305</v>
      </c>
      <c r="H1" s="2" t="s">
        <v>2</v>
      </c>
      <c r="I1" s="2" t="s">
        <v>34</v>
      </c>
    </row>
    <row r="2" spans="1:9">
      <c r="A2" s="4" t="s">
        <v>306</v>
      </c>
      <c r="H2" s="6" t="n">
        <v>50000</v>
      </c>
      <c r="I2" s="4" t="s">
        <v>47</v>
      </c>
    </row>
    <row r="3" spans="1:9">
      <c r="A3" s="4" t="s">
        <v>307</v>
      </c>
      <c r="H3" s="5" t="n">
        <v>64389</v>
      </c>
    </row>
    <row r="4" spans="1:9">
      <c r="A4" s="4" t="s">
        <v>308</v>
      </c>
    </row>
    <row r="5" spans="1:9">
      <c r="A5" s="4" t="s">
        <v>307</v>
      </c>
      <c r="F5" s="6" t="n">
        <v>170000</v>
      </c>
      <c r="G5" s="6" t="n">
        <v>170000</v>
      </c>
    </row>
    <row r="6" spans="1:9">
      <c r="A6" s="4" t="s">
        <v>309</v>
      </c>
    </row>
    <row r="7" spans="1:9">
      <c r="A7" s="4" t="s">
        <v>307</v>
      </c>
      <c r="H7" s="5" t="n">
        <v>85000</v>
      </c>
    </row>
    <row r="8" spans="1:9">
      <c r="A8" s="4" t="s">
        <v>310</v>
      </c>
    </row>
    <row r="9" spans="1:9">
      <c r="A9" s="4" t="s">
        <v>311</v>
      </c>
      <c r="D9" s="6" t="n">
        <v>50000</v>
      </c>
      <c r="E9" s="6" t="n">
        <v>100000</v>
      </c>
      <c r="H9" s="6" t="n">
        <v>50000</v>
      </c>
      <c r="I9" s="6" t="n">
        <v>50000</v>
      </c>
    </row>
    <row r="10" spans="1:9">
      <c r="A10" s="4" t="s">
        <v>312</v>
      </c>
      <c r="C10" s="6" t="n">
        <v>50000</v>
      </c>
    </row>
    <row r="11" spans="1:9">
      <c r="A11" s="4" t="s">
        <v>313</v>
      </c>
    </row>
    <row r="12" spans="1:9">
      <c r="A12" s="4" t="s">
        <v>314</v>
      </c>
      <c r="B12" s="4" t="s">
        <v>3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 customWidth="1" max="6" min="6" width="14"/>
    <col customWidth="1" max="7" min="7" width="15"/>
    <col customWidth="1" max="8" min="8" width="14"/>
    <col customWidth="1" max="9" min="9" width="80"/>
    <col customWidth="1" max="10" min="10" width="14"/>
    <col customWidth="1" max="11" min="11" width="14"/>
    <col customWidth="1" max="12" min="12" width="14"/>
    <col customWidth="1" max="13" min="13" width="16"/>
    <col customWidth="1" max="14" min="14" width="14"/>
    <col customWidth="1" max="15" min="15" width="80"/>
    <col customWidth="1" max="16" min="16" width="16"/>
  </cols>
  <sheetData>
    <row r="1" spans="1:16">
      <c r="A1" s="1" t="s">
        <v>316</v>
      </c>
      <c r="C1" s="2" t="s">
        <v>317</v>
      </c>
      <c r="D1" s="2" t="s">
        <v>318</v>
      </c>
      <c r="E1" s="2" t="s">
        <v>319</v>
      </c>
      <c r="F1" s="2" t="s">
        <v>320</v>
      </c>
      <c r="G1" s="2" t="s">
        <v>321</v>
      </c>
      <c r="H1" s="2" t="s">
        <v>305</v>
      </c>
      <c r="I1" s="2" t="s">
        <v>2</v>
      </c>
      <c r="J1" s="2" t="s">
        <v>322</v>
      </c>
      <c r="K1" s="2" t="s">
        <v>323</v>
      </c>
      <c r="L1" s="2" t="s">
        <v>324</v>
      </c>
      <c r="M1" s="2" t="s">
        <v>325</v>
      </c>
      <c r="N1" s="2" t="s">
        <v>326</v>
      </c>
      <c r="O1" s="2" t="s">
        <v>2</v>
      </c>
      <c r="P1" s="2" t="s">
        <v>34</v>
      </c>
    </row>
    <row r="2" spans="1:16">
      <c r="A2" s="4" t="s">
        <v>327</v>
      </c>
      <c r="O2" s="4" t="s">
        <v>328</v>
      </c>
    </row>
    <row r="3" spans="1:16">
      <c r="A3" s="4" t="s">
        <v>329</v>
      </c>
      <c r="H3" s="6" t="n">
        <v>34000</v>
      </c>
    </row>
    <row r="4" spans="1:16">
      <c r="A4" s="4" t="s">
        <v>330</v>
      </c>
      <c r="H4" s="5" t="n">
        <v>283334</v>
      </c>
    </row>
    <row r="5" spans="1:16">
      <c r="A5" s="4" t="s">
        <v>331</v>
      </c>
      <c r="H5" s="8" t="n">
        <v>0.24</v>
      </c>
    </row>
    <row r="6" spans="1:16">
      <c r="A6" s="4" t="s">
        <v>332</v>
      </c>
      <c r="H6" s="8" t="n">
        <v>0.12</v>
      </c>
    </row>
    <row r="7" spans="1:16">
      <c r="A7" s="4" t="s">
        <v>333</v>
      </c>
      <c r="H7" s="6" t="n">
        <v>18672</v>
      </c>
    </row>
    <row r="8" spans="1:16">
      <c r="A8" s="4" t="s">
        <v>334</v>
      </c>
      <c r="H8" s="6" t="n">
        <v>15328</v>
      </c>
    </row>
    <row r="9" spans="1:16">
      <c r="A9" s="4" t="s">
        <v>335</v>
      </c>
      <c r="O9" s="4" t="s">
        <v>336</v>
      </c>
    </row>
    <row r="10" spans="1:16">
      <c r="A10" s="4" t="s">
        <v>337</v>
      </c>
      <c r="O10" s="4" t="s">
        <v>338</v>
      </c>
    </row>
    <row r="11" spans="1:16">
      <c r="A11" s="4" t="s">
        <v>339</v>
      </c>
      <c r="O11" s="4" t="s">
        <v>340</v>
      </c>
    </row>
    <row r="12" spans="1:16">
      <c r="A12" s="4" t="s">
        <v>341</v>
      </c>
      <c r="O12" s="4" t="s">
        <v>271</v>
      </c>
    </row>
    <row r="13" spans="1:16">
      <c r="A13" s="4" t="s">
        <v>342</v>
      </c>
      <c r="I13" s="5" t="n">
        <v>139447782</v>
      </c>
      <c r="O13" s="5" t="n">
        <v>139447782</v>
      </c>
      <c r="P13" s="5" t="n">
        <v>81460875</v>
      </c>
    </row>
    <row r="14" spans="1:16">
      <c r="A14" s="4" t="s">
        <v>66</v>
      </c>
      <c r="I14" s="7" t="n">
        <v>1e-05</v>
      </c>
      <c r="O14" s="7" t="n">
        <v>1e-05</v>
      </c>
      <c r="P14" s="7" t="n">
        <v>1e-05</v>
      </c>
    </row>
    <row r="15" spans="1:16">
      <c r="A15" s="4" t="s">
        <v>343</v>
      </c>
      <c r="B15" s="4" t="s">
        <v>344</v>
      </c>
      <c r="O15" s="6" t="n">
        <v>1725065</v>
      </c>
      <c r="P15" s="6" t="n">
        <v>732467</v>
      </c>
    </row>
    <row r="16" spans="1:16">
      <c r="A16" s="4" t="s">
        <v>345</v>
      </c>
      <c r="O16" s="5" t="n">
        <v>35050000</v>
      </c>
    </row>
    <row r="17" spans="1:16">
      <c r="A17" s="4" t="s">
        <v>346</v>
      </c>
      <c r="I17" s="5" t="n">
        <v>11716665</v>
      </c>
      <c r="O17" s="5" t="n">
        <v>11716665</v>
      </c>
    </row>
    <row r="18" spans="1:16">
      <c r="A18" s="4" t="s">
        <v>347</v>
      </c>
      <c r="I18" s="10" t="n">
        <v>0.051</v>
      </c>
      <c r="O18" s="10" t="n">
        <v>0.051</v>
      </c>
    </row>
    <row r="19" spans="1:16">
      <c r="A19" s="4" t="s">
        <v>348</v>
      </c>
      <c r="O19" s="8" t="n">
        <v>0.11</v>
      </c>
    </row>
    <row r="20" spans="1:16">
      <c r="A20" s="4" t="s">
        <v>349</v>
      </c>
      <c r="O20" s="6" t="n">
        <v>123666</v>
      </c>
    </row>
    <row r="21" spans="1:16">
      <c r="A21" s="4" t="s">
        <v>350</v>
      </c>
    </row>
    <row r="22" spans="1:16">
      <c r="A22" s="4" t="s">
        <v>339</v>
      </c>
      <c r="O22" s="4" t="s">
        <v>351</v>
      </c>
    </row>
    <row r="23" spans="1:16">
      <c r="A23" s="4" t="s">
        <v>352</v>
      </c>
      <c r="J23" s="6" t="n">
        <v>78500</v>
      </c>
    </row>
    <row r="24" spans="1:16">
      <c r="A24" s="4" t="s">
        <v>353</v>
      </c>
      <c r="O24" s="6" t="n">
        <v>55998</v>
      </c>
    </row>
    <row r="25" spans="1:16">
      <c r="A25" s="4" t="s">
        <v>354</v>
      </c>
      <c r="O25" s="6" t="n">
        <v>14024</v>
      </c>
    </row>
    <row r="26" spans="1:16">
      <c r="A26" s="4" t="s">
        <v>355</v>
      </c>
    </row>
    <row r="27" spans="1:16">
      <c r="A27" s="4" t="s">
        <v>356</v>
      </c>
      <c r="G27" s="6" t="n">
        <v>78500</v>
      </c>
      <c r="P27" s="6" t="n">
        <v>37500</v>
      </c>
    </row>
    <row r="28" spans="1:16">
      <c r="A28" s="4" t="s">
        <v>357</v>
      </c>
      <c r="G28" s="4" t="s">
        <v>358</v>
      </c>
    </row>
    <row r="29" spans="1:16">
      <c r="A29" s="4" t="s">
        <v>359</v>
      </c>
      <c r="G29" s="4" t="s">
        <v>360</v>
      </c>
      <c r="P29" s="4" t="s">
        <v>361</v>
      </c>
    </row>
    <row r="30" spans="1:16">
      <c r="A30" s="4" t="s">
        <v>362</v>
      </c>
      <c r="G30" s="4" t="s">
        <v>363</v>
      </c>
      <c r="O30" s="4" t="s">
        <v>364</v>
      </c>
    </row>
    <row r="31" spans="1:16">
      <c r="A31" s="4" t="s">
        <v>365</v>
      </c>
      <c r="G31" s="6" t="n">
        <v>41974</v>
      </c>
      <c r="N31" s="6" t="n">
        <v>55998</v>
      </c>
    </row>
    <row r="32" spans="1:16">
      <c r="A32" s="4" t="s">
        <v>366</v>
      </c>
      <c r="P32" s="6" t="n">
        <v>37500</v>
      </c>
    </row>
    <row r="33" spans="1:16">
      <c r="A33" s="4" t="s">
        <v>367</v>
      </c>
      <c r="O33" s="6" t="n">
        <v>83650</v>
      </c>
      <c r="P33" s="5" t="n">
        <v>3074</v>
      </c>
    </row>
    <row r="34" spans="1:16">
      <c r="A34" s="4" t="s">
        <v>368</v>
      </c>
      <c r="N34" s="5" t="n">
        <v>53844599</v>
      </c>
    </row>
    <row r="35" spans="1:16">
      <c r="A35" s="4" t="s">
        <v>349</v>
      </c>
      <c r="N35" s="6" t="n">
        <v>116000</v>
      </c>
    </row>
    <row r="36" spans="1:16">
      <c r="A36" s="4" t="s">
        <v>369</v>
      </c>
      <c r="N36" s="6" t="n">
        <v>3140</v>
      </c>
    </row>
    <row r="37" spans="1:16">
      <c r="A37" s="4" t="s">
        <v>370</v>
      </c>
      <c r="P37" s="5" t="n">
        <v>37500</v>
      </c>
    </row>
    <row r="38" spans="1:16">
      <c r="A38" s="4" t="s">
        <v>371</v>
      </c>
    </row>
    <row r="39" spans="1:16">
      <c r="A39" s="4" t="s">
        <v>329</v>
      </c>
      <c r="O39" s="6" t="n">
        <v>325000</v>
      </c>
      <c r="P39" s="6" t="n">
        <v>50000</v>
      </c>
    </row>
    <row r="40" spans="1:16">
      <c r="A40" s="4" t="s">
        <v>330</v>
      </c>
      <c r="O40" s="5" t="n">
        <v>2500000</v>
      </c>
      <c r="P40" s="5" t="n">
        <v>333333</v>
      </c>
    </row>
    <row r="41" spans="1:16">
      <c r="A41" s="4" t="s">
        <v>331</v>
      </c>
      <c r="I41" s="8" t="n">
        <v>0.13</v>
      </c>
      <c r="O41" s="8" t="n">
        <v>0.13</v>
      </c>
      <c r="P41" s="8" t="n">
        <v>0.15</v>
      </c>
    </row>
    <row r="42" spans="1:16">
      <c r="A42" s="4" t="s">
        <v>372</v>
      </c>
      <c r="P42" s="9" t="n">
        <v>0.25</v>
      </c>
    </row>
    <row r="43" spans="1:16">
      <c r="A43" s="4" t="s">
        <v>333</v>
      </c>
      <c r="P43" s="6" t="n">
        <v>26416</v>
      </c>
    </row>
    <row r="44" spans="1:16">
      <c r="A44" s="4" t="s">
        <v>334</v>
      </c>
      <c r="P44" s="6" t="n">
        <v>23584</v>
      </c>
    </row>
    <row r="45" spans="1:16">
      <c r="A45" s="4" t="s">
        <v>373</v>
      </c>
      <c r="P45" s="4" t="s">
        <v>12</v>
      </c>
    </row>
    <row r="46" spans="1:16">
      <c r="A46" s="4" t="s">
        <v>374</v>
      </c>
    </row>
    <row r="47" spans="1:16">
      <c r="A47" s="4" t="s">
        <v>329</v>
      </c>
      <c r="L47" s="6" t="n">
        <v>40000</v>
      </c>
    </row>
    <row r="48" spans="1:16">
      <c r="A48" s="4" t="s">
        <v>330</v>
      </c>
      <c r="L48" s="5" t="n">
        <v>800000</v>
      </c>
    </row>
    <row r="49" spans="1:16">
      <c r="A49" s="4" t="s">
        <v>331</v>
      </c>
      <c r="L49" s="8" t="n">
        <v>0.05</v>
      </c>
    </row>
    <row r="50" spans="1:16">
      <c r="A50" s="4" t="s">
        <v>375</v>
      </c>
    </row>
    <row r="51" spans="1:16">
      <c r="A51" s="4" t="s">
        <v>376</v>
      </c>
      <c r="P51" s="5" t="n">
        <v>2114935</v>
      </c>
    </row>
    <row r="52" spans="1:16">
      <c r="A52" s="4" t="s">
        <v>377</v>
      </c>
      <c r="P52" s="5" t="n">
        <v>500000</v>
      </c>
    </row>
    <row r="53" spans="1:16">
      <c r="A53" s="4" t="s">
        <v>378</v>
      </c>
    </row>
    <row r="54" spans="1:16">
      <c r="A54" s="4" t="s">
        <v>376</v>
      </c>
      <c r="P54" s="5" t="n">
        <v>1614935</v>
      </c>
    </row>
    <row r="55" spans="1:16">
      <c r="A55" s="4" t="s">
        <v>379</v>
      </c>
      <c r="P55" s="6" t="n">
        <v>360370</v>
      </c>
    </row>
    <row r="56" spans="1:16">
      <c r="A56" s="4" t="s">
        <v>380</v>
      </c>
    </row>
    <row r="57" spans="1:16">
      <c r="A57" s="4" t="s">
        <v>332</v>
      </c>
      <c r="P57" s="8" t="n">
        <v>0.19</v>
      </c>
    </row>
    <row r="58" spans="1:16">
      <c r="A58" s="4" t="s">
        <v>381</v>
      </c>
    </row>
    <row r="59" spans="1:16">
      <c r="A59" s="4" t="s">
        <v>332</v>
      </c>
      <c r="P59" s="8" t="n">
        <v>0.25</v>
      </c>
    </row>
    <row r="60" spans="1:16">
      <c r="A60" s="4" t="s">
        <v>382</v>
      </c>
    </row>
    <row r="61" spans="1:16">
      <c r="A61" s="4" t="s">
        <v>343</v>
      </c>
      <c r="O61" s="6" t="n">
        <v>22893</v>
      </c>
    </row>
    <row r="62" spans="1:16">
      <c r="A62" s="4" t="s">
        <v>54</v>
      </c>
      <c r="I62" s="6" t="n">
        <v>409307</v>
      </c>
      <c r="O62" s="5" t="n">
        <v>409307</v>
      </c>
    </row>
    <row r="63" spans="1:16">
      <c r="A63" s="4" t="s">
        <v>383</v>
      </c>
    </row>
    <row r="64" spans="1:16">
      <c r="A64" s="4" t="s">
        <v>334</v>
      </c>
      <c r="F64" s="6" t="n">
        <v>432200</v>
      </c>
    </row>
    <row r="65" spans="1:16">
      <c r="A65" s="4" t="s">
        <v>342</v>
      </c>
      <c r="F65" s="5" t="n">
        <v>1442308</v>
      </c>
    </row>
    <row r="66" spans="1:16">
      <c r="A66" s="4" t="s">
        <v>66</v>
      </c>
      <c r="F66" s="11" t="n">
        <v>0.0001</v>
      </c>
    </row>
    <row r="67" spans="1:16">
      <c r="A67" s="4" t="s">
        <v>384</v>
      </c>
    </row>
    <row r="68" spans="1:16">
      <c r="A68" s="4" t="s">
        <v>343</v>
      </c>
      <c r="O68" s="5" t="n">
        <v>3587</v>
      </c>
    </row>
    <row r="69" spans="1:16">
      <c r="A69" s="4" t="s">
        <v>54</v>
      </c>
      <c r="I69" s="5" t="n">
        <v>6413</v>
      </c>
      <c r="O69" s="5" t="n">
        <v>6413</v>
      </c>
    </row>
    <row r="70" spans="1:16">
      <c r="A70" s="4" t="s">
        <v>385</v>
      </c>
    </row>
    <row r="71" spans="1:16">
      <c r="A71" s="4" t="s">
        <v>376</v>
      </c>
      <c r="E71" s="5" t="n">
        <v>100000</v>
      </c>
    </row>
    <row r="72" spans="1:16">
      <c r="A72" s="4" t="s">
        <v>379</v>
      </c>
      <c r="E72" s="6" t="n">
        <v>10000</v>
      </c>
    </row>
    <row r="73" spans="1:16">
      <c r="A73" s="4" t="s">
        <v>386</v>
      </c>
    </row>
    <row r="74" spans="1:16">
      <c r="A74" s="4" t="s">
        <v>343</v>
      </c>
      <c r="O74" s="5" t="n">
        <v>1696</v>
      </c>
    </row>
    <row r="75" spans="1:16">
      <c r="A75" s="4" t="s">
        <v>54</v>
      </c>
      <c r="I75" s="6" t="n">
        <v>39563</v>
      </c>
      <c r="O75" s="6" t="n">
        <v>39563</v>
      </c>
    </row>
    <row r="76" spans="1:16">
      <c r="A76" s="4" t="s">
        <v>387</v>
      </c>
    </row>
    <row r="77" spans="1:16">
      <c r="A77" s="4" t="s">
        <v>376</v>
      </c>
      <c r="D77" s="5" t="n">
        <v>50000</v>
      </c>
    </row>
    <row r="78" spans="1:16">
      <c r="A78" s="4" t="s">
        <v>379</v>
      </c>
      <c r="D78" s="6" t="n">
        <v>19000</v>
      </c>
    </row>
    <row r="79" spans="1:16">
      <c r="A79" s="4" t="s">
        <v>388</v>
      </c>
    </row>
    <row r="80" spans="1:16">
      <c r="A80" s="4" t="s">
        <v>345</v>
      </c>
      <c r="K80" s="5" t="n">
        <v>200000</v>
      </c>
    </row>
    <row r="81" spans="1:16">
      <c r="A81" s="4" t="s">
        <v>346</v>
      </c>
      <c r="K81" s="5" t="n">
        <v>200000</v>
      </c>
    </row>
    <row r="82" spans="1:16">
      <c r="A82" s="4" t="s">
        <v>389</v>
      </c>
      <c r="K82" s="6" t="n">
        <v>6342</v>
      </c>
    </row>
    <row r="83" spans="1:16">
      <c r="A83" s="4" t="s">
        <v>347</v>
      </c>
      <c r="K83" s="8" t="n">
        <v>0.05</v>
      </c>
    </row>
    <row r="84" spans="1:16">
      <c r="A84" s="4" t="s">
        <v>390</v>
      </c>
      <c r="O84" s="4" t="s">
        <v>391</v>
      </c>
    </row>
    <row r="85" spans="1:16">
      <c r="A85" s="4" t="s">
        <v>348</v>
      </c>
      <c r="O85" s="8" t="n">
        <v>0.11</v>
      </c>
    </row>
    <row r="86" spans="1:16">
      <c r="A86" s="4" t="s">
        <v>392</v>
      </c>
    </row>
    <row r="87" spans="1:16">
      <c r="A87" s="4" t="s">
        <v>346</v>
      </c>
      <c r="I87" s="5" t="n">
        <v>34850000</v>
      </c>
      <c r="O87" s="5" t="n">
        <v>34850000</v>
      </c>
    </row>
    <row r="88" spans="1:16">
      <c r="A88" s="4" t="s">
        <v>347</v>
      </c>
      <c r="I88" s="8" t="n">
        <v>0.05</v>
      </c>
      <c r="O88" s="8" t="n">
        <v>0.05</v>
      </c>
    </row>
    <row r="89" spans="1:16">
      <c r="A89" s="4" t="s">
        <v>393</v>
      </c>
      <c r="I89" s="5" t="n">
        <v>36000000</v>
      </c>
      <c r="O89" s="5" t="n">
        <v>36000000</v>
      </c>
    </row>
    <row r="90" spans="1:16">
      <c r="A90" s="4" t="s">
        <v>394</v>
      </c>
      <c r="I90" s="4" t="s">
        <v>395</v>
      </c>
    </row>
    <row r="91" spans="1:16">
      <c r="A91" s="4" t="s">
        <v>396</v>
      </c>
    </row>
    <row r="92" spans="1:16">
      <c r="A92" s="4" t="s">
        <v>372</v>
      </c>
      <c r="H92" s="5" t="n">
        <v>141667</v>
      </c>
    </row>
    <row r="93" spans="1:16">
      <c r="A93" s="4" t="s">
        <v>397</v>
      </c>
      <c r="H93" s="8" t="n">
        <v>0.12</v>
      </c>
    </row>
    <row r="94" spans="1:16">
      <c r="A94" s="4" t="s">
        <v>398</v>
      </c>
      <c r="H94" s="4" t="s">
        <v>399</v>
      </c>
    </row>
    <row r="95" spans="1:16">
      <c r="A95" s="4" t="s">
        <v>400</v>
      </c>
    </row>
    <row r="96" spans="1:16">
      <c r="A96" s="4" t="s">
        <v>372</v>
      </c>
      <c r="H96" s="5" t="n">
        <v>141667</v>
      </c>
    </row>
    <row r="97" spans="1:16">
      <c r="A97" s="4" t="s">
        <v>397</v>
      </c>
      <c r="H97" s="8" t="n">
        <v>0.12</v>
      </c>
    </row>
    <row r="98" spans="1:16">
      <c r="A98" s="4" t="s">
        <v>398</v>
      </c>
      <c r="H98" s="4" t="s">
        <v>401</v>
      </c>
    </row>
    <row r="99" spans="1:16">
      <c r="A99" s="4" t="s">
        <v>402</v>
      </c>
    </row>
    <row r="100" spans="1:16">
      <c r="A100" s="4" t="s">
        <v>372</v>
      </c>
      <c r="I100" s="5" t="n">
        <v>953846</v>
      </c>
      <c r="O100" s="5" t="n">
        <v>953846</v>
      </c>
    </row>
    <row r="101" spans="1:16">
      <c r="A101" s="4" t="s">
        <v>397</v>
      </c>
      <c r="I101" s="8" t="n">
        <v>0.25</v>
      </c>
      <c r="O101" s="8" t="n">
        <v>0.25</v>
      </c>
    </row>
    <row r="102" spans="1:16">
      <c r="A102" s="4" t="s">
        <v>373</v>
      </c>
      <c r="O102" s="4" t="s">
        <v>403</v>
      </c>
    </row>
    <row r="103" spans="1:16">
      <c r="A103" s="4" t="s">
        <v>404</v>
      </c>
    </row>
    <row r="104" spans="1:16">
      <c r="A104" s="4" t="s">
        <v>372</v>
      </c>
      <c r="F104" s="5" t="n">
        <v>448462</v>
      </c>
    </row>
    <row r="105" spans="1:16">
      <c r="A105" s="4" t="s">
        <v>397</v>
      </c>
      <c r="F105" s="8" t="n">
        <v>0.25</v>
      </c>
    </row>
    <row r="106" spans="1:16">
      <c r="A106" s="4" t="s">
        <v>398</v>
      </c>
      <c r="F106" s="4" t="s">
        <v>401</v>
      </c>
    </row>
    <row r="107" spans="1:16">
      <c r="A107" s="4" t="s">
        <v>405</v>
      </c>
    </row>
    <row r="108" spans="1:16">
      <c r="A108" s="4" t="s">
        <v>334</v>
      </c>
      <c r="C108" s="6" t="n">
        <v>41259</v>
      </c>
    </row>
    <row r="109" spans="1:16">
      <c r="A109" s="4" t="s">
        <v>376</v>
      </c>
      <c r="C109" s="5" t="n">
        <v>200000</v>
      </c>
    </row>
    <row r="110" spans="1:16">
      <c r="A110" s="4" t="s">
        <v>406</v>
      </c>
    </row>
    <row r="111" spans="1:16">
      <c r="A111" s="4" t="s">
        <v>372</v>
      </c>
      <c r="I111" s="5" t="n">
        <v>953846</v>
      </c>
      <c r="O111" s="5" t="n">
        <v>953846</v>
      </c>
    </row>
    <row r="112" spans="1:16">
      <c r="A112" s="4" t="s">
        <v>397</v>
      </c>
      <c r="I112" s="8" t="n">
        <v>0.4</v>
      </c>
      <c r="O112" s="8" t="n">
        <v>0.4</v>
      </c>
    </row>
    <row r="113" spans="1:16">
      <c r="A113" s="4" t="s">
        <v>373</v>
      </c>
      <c r="O113" s="4" t="s">
        <v>407</v>
      </c>
    </row>
    <row r="114" spans="1:16">
      <c r="A114" s="4" t="s">
        <v>408</v>
      </c>
    </row>
    <row r="115" spans="1:16">
      <c r="A115" s="4" t="s">
        <v>372</v>
      </c>
      <c r="F115" s="5" t="n">
        <v>448462</v>
      </c>
    </row>
    <row r="116" spans="1:16">
      <c r="A116" s="4" t="s">
        <v>397</v>
      </c>
      <c r="F116" s="8" t="n">
        <v>0.4</v>
      </c>
    </row>
    <row r="117" spans="1:16">
      <c r="A117" s="4" t="s">
        <v>398</v>
      </c>
      <c r="F117" s="4" t="s">
        <v>299</v>
      </c>
    </row>
    <row r="118" spans="1:16">
      <c r="A118" s="4" t="s">
        <v>409</v>
      </c>
    </row>
    <row r="119" spans="1:16">
      <c r="A119" s="4" t="s">
        <v>334</v>
      </c>
      <c r="C119" s="6" t="n">
        <v>41259</v>
      </c>
    </row>
    <row r="120" spans="1:16">
      <c r="A120" s="4" t="s">
        <v>376</v>
      </c>
      <c r="C120" s="5" t="n">
        <v>200000</v>
      </c>
    </row>
    <row r="121" spans="1:16">
      <c r="A121" s="4" t="s">
        <v>410</v>
      </c>
    </row>
    <row r="122" spans="1:16">
      <c r="A122" s="4" t="s">
        <v>335</v>
      </c>
      <c r="O122" s="4" t="s">
        <v>336</v>
      </c>
    </row>
    <row r="123" spans="1:16">
      <c r="A123" s="4" t="s">
        <v>337</v>
      </c>
      <c r="O123" s="4" t="s">
        <v>411</v>
      </c>
    </row>
    <row r="124" spans="1:16">
      <c r="A124" s="4" t="s">
        <v>339</v>
      </c>
      <c r="O124" s="4" t="s">
        <v>412</v>
      </c>
    </row>
    <row r="125" spans="1:16">
      <c r="A125" s="4" t="s">
        <v>341</v>
      </c>
      <c r="O125" s="4" t="s">
        <v>271</v>
      </c>
    </row>
    <row r="126" spans="1:16">
      <c r="A126" s="4" t="s">
        <v>413</v>
      </c>
    </row>
    <row r="127" spans="1:16">
      <c r="A127" s="4" t="s">
        <v>397</v>
      </c>
      <c r="M127" s="8" t="n">
        <v>0.25</v>
      </c>
    </row>
    <row r="128" spans="1:16">
      <c r="A128" s="4" t="s">
        <v>334</v>
      </c>
      <c r="M128" s="6" t="n">
        <v>10839</v>
      </c>
    </row>
    <row r="129" spans="1:16">
      <c r="A129" s="4" t="s">
        <v>373</v>
      </c>
      <c r="M129" s="4" t="s">
        <v>414</v>
      </c>
    </row>
    <row r="130" spans="1:16">
      <c r="A130" s="4" t="s">
        <v>335</v>
      </c>
      <c r="M130" s="4" t="s">
        <v>336</v>
      </c>
    </row>
    <row r="131" spans="1:16">
      <c r="A131" s="4" t="s">
        <v>415</v>
      </c>
      <c r="M131" s="4" t="s">
        <v>416</v>
      </c>
    </row>
    <row r="132" spans="1:16">
      <c r="A132" s="4" t="s">
        <v>417</v>
      </c>
      <c r="M132" s="4" t="s">
        <v>411</v>
      </c>
    </row>
    <row r="133" spans="1:16">
      <c r="A133" s="4" t="s">
        <v>339</v>
      </c>
      <c r="M133" s="4" t="s">
        <v>418</v>
      </c>
    </row>
    <row r="134" spans="1:16">
      <c r="A134" s="4" t="s">
        <v>376</v>
      </c>
      <c r="M134" s="5" t="n">
        <v>64935</v>
      </c>
    </row>
    <row r="135" spans="1:16">
      <c r="A135" s="4" t="s">
        <v>419</v>
      </c>
    </row>
    <row r="136" spans="1:16">
      <c r="A136" s="4" t="s">
        <v>372</v>
      </c>
      <c r="F136" s="5" t="n">
        <v>1250000</v>
      </c>
    </row>
    <row r="137" spans="1:16">
      <c r="A137" s="4" t="s">
        <v>397</v>
      </c>
      <c r="F137" s="8" t="n">
        <v>0.08</v>
      </c>
    </row>
    <row r="138" spans="1:16">
      <c r="A138" s="4" t="s">
        <v>398</v>
      </c>
      <c r="F138" s="4" t="s">
        <v>399</v>
      </c>
    </row>
    <row r="139" spans="1:16"/>
    <row r="140" spans="1:16">
      <c r="A140" s="4" t="s">
        <v>344</v>
      </c>
      <c r="B140" s="4" t="s">
        <v>420</v>
      </c>
    </row>
  </sheetData>
  <mergeCells count="3">
    <mergeCell ref="A1:B1"/>
    <mergeCell ref="A139:O139"/>
    <mergeCell ref="B140:O1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4"/>
  </cols>
  <sheetData>
    <row r="1" spans="1:2">
      <c r="A1" s="1" t="s">
        <v>421</v>
      </c>
      <c r="B1" s="2" t="s">
        <v>1</v>
      </c>
    </row>
    <row r="2" spans="1:2">
      <c r="B2" s="2" t="s">
        <v>422</v>
      </c>
    </row>
    <row r="3" spans="1:2">
      <c r="A3" s="3" t="s">
        <v>170</v>
      </c>
    </row>
    <row r="4" spans="1:2">
      <c r="A4" s="4" t="s">
        <v>337</v>
      </c>
      <c r="B4" s="4" t="s">
        <v>338</v>
      </c>
    </row>
    <row r="5" spans="1:2">
      <c r="A5" s="4" t="s">
        <v>423</v>
      </c>
      <c r="B5" s="4" t="s">
        <v>336</v>
      </c>
    </row>
    <row r="6" spans="1:2">
      <c r="A6" s="4" t="s">
        <v>339</v>
      </c>
      <c r="B6" s="4" t="s">
        <v>340</v>
      </c>
    </row>
    <row r="7" spans="1:2">
      <c r="A7" s="4" t="s">
        <v>424</v>
      </c>
      <c r="B7" s="4" t="s">
        <v>271</v>
      </c>
    </row>
    <row r="8" spans="1:2">
      <c r="A8" s="4" t="s">
        <v>425</v>
      </c>
      <c r="B8" s="8" t="n">
        <v>0.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v>
      </c>
      <c r="B1" s="2" t="s">
        <v>1</v>
      </c>
    </row>
    <row r="2" spans="1:3">
      <c r="B2" s="2" t="s">
        <v>2</v>
      </c>
      <c r="C2" s="2" t="s">
        <v>34</v>
      </c>
    </row>
    <row r="3" spans="1:3">
      <c r="A3" s="3" t="s">
        <v>71</v>
      </c>
    </row>
    <row r="4" spans="1:3">
      <c r="A4" s="4" t="s">
        <v>72</v>
      </c>
      <c r="B4" s="6" t="n">
        <v>50000</v>
      </c>
      <c r="C4" s="4" t="s">
        <v>47</v>
      </c>
    </row>
    <row r="5" spans="1:3">
      <c r="A5" s="3" t="s">
        <v>73</v>
      </c>
    </row>
    <row r="6" spans="1:3">
      <c r="A6" s="4" t="s">
        <v>74</v>
      </c>
      <c r="B6" s="5" t="n">
        <v>-141858</v>
      </c>
      <c r="C6" s="5" t="n">
        <v>-271394</v>
      </c>
    </row>
    <row r="7" spans="1:3">
      <c r="A7" s="4" t="s">
        <v>75</v>
      </c>
      <c r="B7" s="5" t="n">
        <v>-2006216</v>
      </c>
      <c r="C7" s="5" t="n">
        <v>-1380029</v>
      </c>
    </row>
    <row r="8" spans="1:3">
      <c r="A8" s="4" t="s">
        <v>76</v>
      </c>
      <c r="B8" s="5" t="n">
        <v>-2148074</v>
      </c>
      <c r="C8" s="5" t="n">
        <v>-1651423</v>
      </c>
    </row>
    <row r="9" spans="1:3">
      <c r="A9" s="4" t="s">
        <v>77</v>
      </c>
      <c r="B9" s="5" t="n">
        <v>-2098074</v>
      </c>
      <c r="C9" s="5" t="n">
        <v>-1651423</v>
      </c>
    </row>
    <row r="10" spans="1:3">
      <c r="A10" s="4" t="s">
        <v>78</v>
      </c>
      <c r="B10" s="5" t="n">
        <v>-189255</v>
      </c>
      <c r="C10" s="5" t="n">
        <v>-3565</v>
      </c>
    </row>
    <row r="11" spans="1:3">
      <c r="A11" s="4" t="s">
        <v>79</v>
      </c>
      <c r="B11" s="5" t="n">
        <v>-2287329</v>
      </c>
      <c r="C11" s="5" t="n">
        <v>-1654988</v>
      </c>
    </row>
    <row r="12" spans="1:3">
      <c r="A12" s="3" t="s">
        <v>80</v>
      </c>
    </row>
    <row r="13" spans="1:3">
      <c r="A13" s="4" t="s">
        <v>81</v>
      </c>
      <c r="B13" s="5" t="n">
        <v>16972</v>
      </c>
      <c r="C13" s="5" t="n">
        <v>-17407</v>
      </c>
    </row>
    <row r="14" spans="1:3">
      <c r="A14" s="4" t="s">
        <v>82</v>
      </c>
      <c r="B14" s="6" t="n">
        <v>-2270357</v>
      </c>
      <c r="C14" s="6" t="n">
        <v>-1672395</v>
      </c>
    </row>
    <row r="15" spans="1:3">
      <c r="A15" s="4" t="s">
        <v>83</v>
      </c>
      <c r="B15" s="8" t="n">
        <v>-0.02</v>
      </c>
      <c r="C15" s="8" t="n">
        <v>-0.02</v>
      </c>
    </row>
    <row r="16" spans="1:3">
      <c r="A16" s="4" t="s">
        <v>84</v>
      </c>
      <c r="B16" s="5" t="n">
        <v>96362150</v>
      </c>
      <c r="C16" s="5" t="n">
        <v>80591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30"/>
  </cols>
  <sheetData>
    <row r="1" spans="1:2">
      <c r="A1" s="1" t="s">
        <v>426</v>
      </c>
      <c r="B1" s="2" t="s">
        <v>1</v>
      </c>
    </row>
    <row r="2" spans="1:2">
      <c r="B2" s="2" t="s">
        <v>427</v>
      </c>
    </row>
    <row r="3" spans="1:2">
      <c r="A3" s="3" t="s">
        <v>170</v>
      </c>
    </row>
    <row r="4" spans="1:2">
      <c r="A4" s="4" t="s">
        <v>428</v>
      </c>
      <c r="B4" s="4" t="s">
        <v>47</v>
      </c>
    </row>
    <row r="5" spans="1:2">
      <c r="A5" s="4" t="s">
        <v>429</v>
      </c>
      <c r="B5" s="5" t="n">
        <v>35050000</v>
      </c>
    </row>
    <row r="6" spans="1:2">
      <c r="A6" s="4" t="s">
        <v>430</v>
      </c>
      <c r="B6" s="5" t="n">
        <v>35050000</v>
      </c>
    </row>
    <row r="7" spans="1:2">
      <c r="A7" s="4" t="s">
        <v>431</v>
      </c>
      <c r="B7" s="5" t="n">
        <v>11716665</v>
      </c>
    </row>
    <row r="8" spans="1:2">
      <c r="A8" s="4" t="s">
        <v>432</v>
      </c>
      <c r="B8" s="4" t="s">
        <v>47</v>
      </c>
    </row>
    <row r="9" spans="1:2">
      <c r="A9" s="4" t="s">
        <v>433</v>
      </c>
      <c r="B9" s="12" t="n">
        <v>0.051</v>
      </c>
    </row>
    <row r="10" spans="1:2">
      <c r="A10" s="4" t="s">
        <v>434</v>
      </c>
      <c r="B10" s="12" t="n">
        <v>0.051</v>
      </c>
    </row>
    <row r="11" spans="1:2">
      <c r="A11" s="4" t="s">
        <v>435</v>
      </c>
      <c r="B11" s="10" t="n">
        <v>0.0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30"/>
  </cols>
  <sheetData>
    <row r="1" spans="1:2">
      <c r="A1" s="1" t="s">
        <v>436</v>
      </c>
      <c r="B1" s="2" t="s">
        <v>1</v>
      </c>
    </row>
    <row r="2" spans="1:2">
      <c r="B2" s="2" t="s">
        <v>427</v>
      </c>
    </row>
    <row r="3" spans="1:2">
      <c r="A3" s="4" t="s">
        <v>437</v>
      </c>
      <c r="B3" s="5" t="n">
        <v>35050000</v>
      </c>
    </row>
    <row r="4" spans="1:2">
      <c r="A4" s="4" t="s">
        <v>438</v>
      </c>
      <c r="B4" s="5" t="n">
        <v>11716665</v>
      </c>
    </row>
    <row r="5" spans="1:2">
      <c r="A5" s="4" t="s">
        <v>439</v>
      </c>
    </row>
    <row r="6" spans="1:2">
      <c r="A6" s="4" t="s">
        <v>440</v>
      </c>
      <c r="B6" s="8" t="n">
        <v>0.05</v>
      </c>
    </row>
    <row r="7" spans="1:2">
      <c r="A7" s="4" t="s">
        <v>441</v>
      </c>
      <c r="B7" s="4" t="s">
        <v>442</v>
      </c>
    </row>
    <row r="8" spans="1:2">
      <c r="A8" s="4" t="s">
        <v>437</v>
      </c>
      <c r="B8" s="5" t="n">
        <v>34850000</v>
      </c>
    </row>
    <row r="9" spans="1:2">
      <c r="A9" s="4" t="s">
        <v>443</v>
      </c>
      <c r="B9" s="8" t="n">
        <v>0.05</v>
      </c>
    </row>
    <row r="10" spans="1:2">
      <c r="A10" s="4" t="s">
        <v>438</v>
      </c>
      <c r="B10" s="5" t="n">
        <v>11616665</v>
      </c>
    </row>
    <row r="11" spans="1:2">
      <c r="A11" s="4" t="s">
        <v>441</v>
      </c>
      <c r="B11" s="4" t="s">
        <v>442</v>
      </c>
    </row>
    <row r="12" spans="1:2">
      <c r="A12" s="4" t="s">
        <v>444</v>
      </c>
    </row>
    <row r="13" spans="1:2">
      <c r="A13" s="4" t="s">
        <v>445</v>
      </c>
      <c r="B13" s="8" t="n">
        <v>0.1</v>
      </c>
    </row>
    <row r="14" spans="1:2">
      <c r="A14" s="4" t="s">
        <v>440</v>
      </c>
      <c r="B14" s="8" t="n">
        <v>0.3</v>
      </c>
    </row>
    <row r="15" spans="1:2">
      <c r="A15" s="4" t="s">
        <v>441</v>
      </c>
      <c r="B15" s="4" t="s">
        <v>446</v>
      </c>
    </row>
    <row r="16" spans="1:2">
      <c r="A16" s="4" t="s">
        <v>437</v>
      </c>
      <c r="B16" s="5" t="n">
        <v>200000</v>
      </c>
    </row>
    <row r="17" spans="1:2">
      <c r="A17" s="4" t="s">
        <v>438</v>
      </c>
      <c r="B17" s="5" t="n">
        <v>100000</v>
      </c>
    </row>
    <row r="18" spans="1:2">
      <c r="A18" s="4" t="s">
        <v>441</v>
      </c>
      <c r="B18" s="4" t="s">
        <v>447</v>
      </c>
    </row>
    <row r="19" spans="1:2">
      <c r="A19" s="4" t="s">
        <v>448</v>
      </c>
    </row>
    <row r="20" spans="1:2">
      <c r="A20" s="4" t="s">
        <v>443</v>
      </c>
      <c r="B20" s="8" t="n">
        <v>0.1</v>
      </c>
    </row>
    <row r="21" spans="1:2">
      <c r="A21" s="4" t="s">
        <v>449</v>
      </c>
    </row>
    <row r="22" spans="1:2">
      <c r="A22" s="4" t="s">
        <v>443</v>
      </c>
      <c r="B22" s="8"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450</v>
      </c>
      <c r="C1" s="2" t="s">
        <v>1</v>
      </c>
    </row>
    <row r="2" spans="1:4">
      <c r="C2" s="2" t="s">
        <v>2</v>
      </c>
      <c r="D2" s="2" t="s">
        <v>34</v>
      </c>
    </row>
    <row r="3" spans="1:4">
      <c r="A3" s="3" t="s">
        <v>173</v>
      </c>
    </row>
    <row r="4" spans="1:4">
      <c r="A4" s="4" t="s">
        <v>451</v>
      </c>
      <c r="C4" s="6" t="n">
        <v>91962</v>
      </c>
      <c r="D4" s="6" t="n">
        <v>389233</v>
      </c>
    </row>
    <row r="5" spans="1:4">
      <c r="A5" s="4" t="s">
        <v>452</v>
      </c>
      <c r="B5" s="4" t="s">
        <v>344</v>
      </c>
      <c r="C5" s="5" t="n">
        <v>1725065</v>
      </c>
      <c r="D5" s="5" t="n">
        <v>732467</v>
      </c>
    </row>
    <row r="6" spans="1:4">
      <c r="A6" s="4" t="s">
        <v>453</v>
      </c>
      <c r="C6" s="5" t="n">
        <v>25685</v>
      </c>
      <c r="D6" s="5" t="n">
        <v>67787</v>
      </c>
    </row>
    <row r="7" spans="1:4">
      <c r="A7" s="4" t="s">
        <v>454</v>
      </c>
      <c r="C7" s="5" t="n">
        <v>9686</v>
      </c>
      <c r="D7" s="5" t="n">
        <v>9123</v>
      </c>
    </row>
    <row r="8" spans="1:4">
      <c r="A8" s="4" t="s">
        <v>455</v>
      </c>
      <c r="C8" s="5" t="n">
        <v>20600</v>
      </c>
      <c r="D8" s="5" t="n">
        <v>24367</v>
      </c>
    </row>
    <row r="9" spans="1:4">
      <c r="A9" s="4" t="s">
        <v>456</v>
      </c>
      <c r="C9" s="5" t="n">
        <v>133218</v>
      </c>
      <c r="D9" s="5" t="n">
        <v>157052</v>
      </c>
    </row>
    <row r="10" spans="1:4">
      <c r="A10" s="4" t="s">
        <v>457</v>
      </c>
      <c r="C10" s="6" t="n">
        <v>2006216</v>
      </c>
      <c r="D10" s="6" t="n">
        <v>1380029</v>
      </c>
    </row>
    <row r="11" spans="1:4"/>
    <row r="12" spans="1:4">
      <c r="A12" s="4" t="s">
        <v>344</v>
      </c>
      <c r="B12" s="4" t="s">
        <v>420</v>
      </c>
    </row>
  </sheetData>
  <mergeCells count="4">
    <mergeCell ref="A1:B2"/>
    <mergeCell ref="C1:D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4</v>
      </c>
    </row>
    <row r="3" spans="1:3">
      <c r="A3" s="3" t="s">
        <v>173</v>
      </c>
    </row>
    <row r="4" spans="1:3">
      <c r="A4" s="4" t="s">
        <v>95</v>
      </c>
      <c r="B4" s="6" t="n">
        <v>1468859</v>
      </c>
      <c r="C4" s="6" t="n">
        <v>3712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4</v>
      </c>
    </row>
    <row r="3" spans="1:3">
      <c r="A3" s="3" t="s">
        <v>176</v>
      </c>
    </row>
    <row r="4" spans="1:3">
      <c r="A4" s="4" t="s">
        <v>126</v>
      </c>
      <c r="B4" s="6" t="n">
        <v>180340</v>
      </c>
      <c r="C4" s="6" t="n">
        <v>3074</v>
      </c>
    </row>
    <row r="5" spans="1:3">
      <c r="A5" s="4" t="s">
        <v>125</v>
      </c>
      <c r="B5" s="5" t="n">
        <v>16972</v>
      </c>
      <c r="C5" s="4" t="s">
        <v>47</v>
      </c>
    </row>
    <row r="6" spans="1:3">
      <c r="A6" s="4" t="s">
        <v>460</v>
      </c>
      <c r="B6" s="5" t="n">
        <v>-8057</v>
      </c>
      <c r="C6" s="5" t="n">
        <v>3565</v>
      </c>
    </row>
    <row r="7" spans="1:3">
      <c r="A7" s="4" t="s">
        <v>175</v>
      </c>
      <c r="B7" s="6" t="n">
        <v>189255</v>
      </c>
      <c r="C7" s="6" t="n">
        <v>35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1</v>
      </c>
      <c r="B1" s="2" t="s">
        <v>2</v>
      </c>
      <c r="C1" s="2" t="s">
        <v>34</v>
      </c>
    </row>
    <row r="2" spans="1:3">
      <c r="A2" s="4" t="s">
        <v>462</v>
      </c>
      <c r="B2" s="6" t="n">
        <v>2666175</v>
      </c>
      <c r="C2" s="6" t="n">
        <v>1980900</v>
      </c>
    </row>
    <row r="3" spans="1:3">
      <c r="A3" s="4" t="s">
        <v>463</v>
      </c>
    </row>
    <row r="4" spans="1:3">
      <c r="A4" s="4" t="s">
        <v>464</v>
      </c>
      <c r="B4" s="5" t="n">
        <v>6500000</v>
      </c>
    </row>
    <row r="5" spans="1:3">
      <c r="A5" s="4" t="s">
        <v>465</v>
      </c>
    </row>
    <row r="6" spans="1:3">
      <c r="A6" s="4" t="s">
        <v>464</v>
      </c>
      <c r="B6" s="6" t="n">
        <v>1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6</v>
      </c>
      <c r="B1" s="2" t="s">
        <v>2</v>
      </c>
      <c r="C1" s="2" t="s">
        <v>34</v>
      </c>
    </row>
    <row r="2" spans="1:3">
      <c r="A2" s="3" t="s">
        <v>467</v>
      </c>
    </row>
    <row r="3" spans="1:3">
      <c r="A3" s="4" t="s">
        <v>468</v>
      </c>
      <c r="B3" s="6" t="n">
        <v>2666175</v>
      </c>
      <c r="C3" s="6" t="n">
        <v>1980900</v>
      </c>
    </row>
    <row r="4" spans="1:3">
      <c r="A4" s="4" t="s">
        <v>469</v>
      </c>
      <c r="B4" s="5" t="n">
        <v>-2666175</v>
      </c>
      <c r="C4" s="5" t="n">
        <v>-1980900</v>
      </c>
    </row>
    <row r="5" spans="1:3">
      <c r="A5" s="4" t="s">
        <v>470</v>
      </c>
      <c r="B5" s="4" t="s">
        <v>47</v>
      </c>
      <c r="C5" s="4" t="s">
        <v>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1</v>
      </c>
      <c r="B1" s="2" t="s">
        <v>1</v>
      </c>
    </row>
    <row r="2" spans="1:3">
      <c r="B2" s="2" t="s">
        <v>2</v>
      </c>
      <c r="C2" s="2" t="s">
        <v>34</v>
      </c>
    </row>
    <row r="3" spans="1:3">
      <c r="A3" s="4" t="s">
        <v>79</v>
      </c>
      <c r="B3" s="6" t="n">
        <v>-2287329</v>
      </c>
      <c r="C3" s="6" t="n">
        <v>-1654988</v>
      </c>
    </row>
    <row r="4" spans="1:3">
      <c r="A4" s="4" t="s">
        <v>472</v>
      </c>
    </row>
    <row r="5" spans="1:3">
      <c r="A5" s="4" t="s">
        <v>79</v>
      </c>
      <c r="B5" s="5" t="n">
        <v>-1888489</v>
      </c>
      <c r="C5" s="5" t="n">
        <v>-690420</v>
      </c>
    </row>
    <row r="6" spans="1:3">
      <c r="A6" s="4" t="s">
        <v>473</v>
      </c>
    </row>
    <row r="7" spans="1:3">
      <c r="A7" s="4" t="s">
        <v>79</v>
      </c>
      <c r="B7" s="6" t="n">
        <v>-398840</v>
      </c>
      <c r="C7" s="6" t="n">
        <v>-9645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4</v>
      </c>
    </row>
    <row r="3" spans="1:3">
      <c r="A3" s="3" t="s">
        <v>182</v>
      </c>
    </row>
    <row r="4" spans="1:3">
      <c r="A4" s="4" t="s">
        <v>475</v>
      </c>
      <c r="B4" s="5" t="n">
        <v>-2287329</v>
      </c>
      <c r="C4" s="5" t="n">
        <v>-1654988</v>
      </c>
    </row>
    <row r="5" spans="1:3">
      <c r="A5" s="4" t="s">
        <v>476</v>
      </c>
      <c r="B5" s="5" t="n">
        <v>96362150</v>
      </c>
      <c r="C5" s="5" t="n">
        <v>805912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7"/>
  </cols>
  <sheetData>
    <row r="1" spans="1:2">
      <c r="A1" s="1" t="s">
        <v>477</v>
      </c>
      <c r="B1" s="2" t="s">
        <v>1</v>
      </c>
    </row>
    <row r="2" spans="1:2">
      <c r="B2" s="2" t="s">
        <v>478</v>
      </c>
    </row>
    <row r="3" spans="1:2">
      <c r="A3" s="4" t="s">
        <v>479</v>
      </c>
    </row>
    <row r="4" spans="1:2">
      <c r="A4" s="4" t="s">
        <v>480</v>
      </c>
      <c r="B4" s="6" t="n">
        <v>3000</v>
      </c>
    </row>
    <row r="5" spans="1:2">
      <c r="A5" s="4" t="s">
        <v>481</v>
      </c>
      <c r="B5" s="5" t="n">
        <v>10000000</v>
      </c>
    </row>
    <row r="6" spans="1:2">
      <c r="A6" s="4" t="s">
        <v>482</v>
      </c>
      <c r="B6" s="4" t="s">
        <v>483</v>
      </c>
    </row>
    <row r="7" spans="1:2">
      <c r="A7" s="4" t="s">
        <v>484</v>
      </c>
    </row>
    <row r="8" spans="1:2">
      <c r="A8" s="4" t="s">
        <v>480</v>
      </c>
      <c r="B8" s="6" t="n">
        <v>3000</v>
      </c>
    </row>
    <row r="9" spans="1:2">
      <c r="A9" s="4" t="s">
        <v>481</v>
      </c>
      <c r="B9" s="5" t="n">
        <v>750000</v>
      </c>
    </row>
    <row r="10" spans="1:2">
      <c r="A10" s="4" t="s">
        <v>482</v>
      </c>
      <c r="B10" s="4" t="s">
        <v>483</v>
      </c>
    </row>
    <row r="11" spans="1:2">
      <c r="A11" s="4" t="s">
        <v>485</v>
      </c>
    </row>
    <row r="12" spans="1:2">
      <c r="A12" s="4" t="s">
        <v>480</v>
      </c>
      <c r="B12" s="6" t="n">
        <v>3000</v>
      </c>
    </row>
    <row r="13" spans="1:2">
      <c r="A13" s="4" t="s">
        <v>481</v>
      </c>
      <c r="B13" s="5" t="n">
        <v>10000000</v>
      </c>
    </row>
    <row r="14" spans="1:2">
      <c r="A14" s="4" t="s">
        <v>482</v>
      </c>
      <c r="B14" s="4" t="s">
        <v>483</v>
      </c>
    </row>
    <row r="15" spans="1:2">
      <c r="A15" s="4" t="s">
        <v>486</v>
      </c>
    </row>
    <row r="16" spans="1:2">
      <c r="A16" s="4" t="s">
        <v>480</v>
      </c>
      <c r="B16" s="6" t="n">
        <v>3000</v>
      </c>
    </row>
    <row r="17" spans="1:2">
      <c r="A17" s="4" t="s">
        <v>481</v>
      </c>
      <c r="B17" s="5" t="n">
        <v>7000000</v>
      </c>
    </row>
    <row r="18" spans="1:2">
      <c r="A18" s="4" t="s">
        <v>482</v>
      </c>
      <c r="B18" s="4" t="s">
        <v>483</v>
      </c>
    </row>
    <row r="19" spans="1:2">
      <c r="A19" s="4" t="s">
        <v>487</v>
      </c>
    </row>
    <row r="20" spans="1:2">
      <c r="A20" s="4" t="s">
        <v>480</v>
      </c>
      <c r="B20" s="6" t="n">
        <v>3000</v>
      </c>
    </row>
    <row r="21" spans="1:2">
      <c r="A21" s="4" t="s">
        <v>481</v>
      </c>
      <c r="B21" s="5" t="n">
        <v>7000000</v>
      </c>
    </row>
    <row r="22" spans="1:2">
      <c r="A22" s="4" t="s">
        <v>482</v>
      </c>
      <c r="B22"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29"/>
    <col customWidth="1" max="7" min="7" width="55"/>
    <col customWidth="1" max="8" min="8" width="12"/>
  </cols>
  <sheetData>
    <row r="1" spans="1:8">
      <c r="A1" s="1" t="s">
        <v>85</v>
      </c>
      <c r="B1" s="2" t="s">
        <v>86</v>
      </c>
      <c r="C1" s="2" t="s">
        <v>87</v>
      </c>
      <c r="D1" s="2" t="s">
        <v>88</v>
      </c>
      <c r="E1" s="2" t="s">
        <v>89</v>
      </c>
      <c r="F1" s="2" t="s">
        <v>90</v>
      </c>
      <c r="G1" s="2" t="s">
        <v>91</v>
      </c>
      <c r="H1" s="2" t="s">
        <v>92</v>
      </c>
    </row>
    <row r="2" spans="1:8">
      <c r="A2" s="4" t="s">
        <v>93</v>
      </c>
      <c r="B2" s="6" t="n">
        <v>784</v>
      </c>
      <c r="C2" s="6" t="n">
        <v>8000847</v>
      </c>
      <c r="D2" s="6" t="n">
        <v>-651730</v>
      </c>
      <c r="E2" s="6" t="n">
        <v>5893878</v>
      </c>
      <c r="F2" s="4" t="s">
        <v>47</v>
      </c>
      <c r="G2" s="6" t="n">
        <v>6485</v>
      </c>
      <c r="H2" s="6" t="n">
        <v>1462508</v>
      </c>
    </row>
    <row r="3" spans="1:8">
      <c r="A3" s="4" t="s">
        <v>94</v>
      </c>
      <c r="B3" s="5" t="n">
        <v>78429273</v>
      </c>
    </row>
    <row r="4" spans="1:8">
      <c r="A4" s="4" t="s">
        <v>95</v>
      </c>
      <c r="B4" s="6" t="n">
        <v>17</v>
      </c>
      <c r="C4" s="5" t="n">
        <v>371192</v>
      </c>
      <c r="D4" s="4" t="s">
        <v>47</v>
      </c>
      <c r="E4" s="4" t="s">
        <v>47</v>
      </c>
      <c r="F4" s="4" t="s">
        <v>47</v>
      </c>
      <c r="G4" s="4" t="s">
        <v>47</v>
      </c>
      <c r="H4" s="5" t="n">
        <v>371209</v>
      </c>
    </row>
    <row r="5" spans="1:8">
      <c r="A5" s="4" t="s">
        <v>96</v>
      </c>
      <c r="B5" s="5" t="n">
        <v>1614935</v>
      </c>
    </row>
    <row r="6" spans="1:8">
      <c r="A6" s="4" t="s">
        <v>97</v>
      </c>
      <c r="B6" s="6" t="n">
        <v>8</v>
      </c>
      <c r="C6" s="5" t="n">
        <v>39992</v>
      </c>
      <c r="D6" s="4" t="s">
        <v>47</v>
      </c>
      <c r="E6" s="4" t="s">
        <v>47</v>
      </c>
      <c r="F6" s="4" t="s">
        <v>47</v>
      </c>
      <c r="G6" s="4" t="s">
        <v>47</v>
      </c>
      <c r="H6" s="5" t="n">
        <v>40000</v>
      </c>
    </row>
    <row r="7" spans="1:8">
      <c r="A7" s="4" t="s">
        <v>98</v>
      </c>
      <c r="B7" s="5" t="n">
        <v>800000</v>
      </c>
    </row>
    <row r="8" spans="1:8">
      <c r="A8" s="4" t="s">
        <v>99</v>
      </c>
      <c r="B8" s="6" t="n">
        <v>3</v>
      </c>
      <c r="C8" s="5" t="n">
        <v>49997</v>
      </c>
      <c r="D8" s="4" t="s">
        <v>47</v>
      </c>
      <c r="E8" s="4" t="s">
        <v>47</v>
      </c>
      <c r="F8" s="4" t="s">
        <v>47</v>
      </c>
      <c r="G8" s="4" t="s">
        <v>47</v>
      </c>
      <c r="H8" s="5" t="n">
        <v>50000</v>
      </c>
    </row>
    <row r="9" spans="1:8">
      <c r="A9" s="4" t="s">
        <v>100</v>
      </c>
      <c r="B9" s="5" t="n">
        <v>333333</v>
      </c>
    </row>
    <row r="10" spans="1:8">
      <c r="A10" s="4" t="s">
        <v>101</v>
      </c>
      <c r="B10" s="6" t="n">
        <v>3</v>
      </c>
      <c r="C10" s="5" t="n">
        <v>33997</v>
      </c>
      <c r="D10" s="4" t="s">
        <v>47</v>
      </c>
      <c r="E10" s="4" t="s">
        <v>47</v>
      </c>
      <c r="F10" s="4" t="s">
        <v>47</v>
      </c>
      <c r="G10" s="4" t="s">
        <v>47</v>
      </c>
      <c r="H10" s="5" t="n">
        <v>34000</v>
      </c>
    </row>
    <row r="11" spans="1:8">
      <c r="A11" s="4" t="s">
        <v>102</v>
      </c>
      <c r="B11" s="5" t="n">
        <v>283334</v>
      </c>
    </row>
    <row r="12" spans="1:8">
      <c r="A12" s="4" t="s">
        <v>103</v>
      </c>
      <c r="H12" s="4" t="s">
        <v>47</v>
      </c>
    </row>
    <row r="13" spans="1:8">
      <c r="A13" s="4" t="s">
        <v>104</v>
      </c>
      <c r="B13" s="4" t="s">
        <v>47</v>
      </c>
      <c r="C13" s="5" t="n">
        <v>37500</v>
      </c>
      <c r="D13" s="4" t="s">
        <v>47</v>
      </c>
      <c r="E13" s="4" t="s">
        <v>47</v>
      </c>
      <c r="F13" s="4" t="s">
        <v>47</v>
      </c>
      <c r="G13" s="4" t="s">
        <v>47</v>
      </c>
      <c r="H13" s="5" t="n">
        <v>37500</v>
      </c>
    </row>
    <row r="14" spans="1:8">
      <c r="A14" s="4" t="s">
        <v>81</v>
      </c>
      <c r="B14" s="4" t="s">
        <v>47</v>
      </c>
      <c r="C14" s="4" t="s">
        <v>47</v>
      </c>
      <c r="D14" s="4" t="s">
        <v>47</v>
      </c>
      <c r="E14" s="4" t="s">
        <v>47</v>
      </c>
      <c r="F14" s="4" t="s">
        <v>47</v>
      </c>
      <c r="G14" s="5" t="n">
        <v>-17407</v>
      </c>
      <c r="H14" s="5" t="n">
        <v>-17407</v>
      </c>
    </row>
    <row r="15" spans="1:8">
      <c r="A15" s="4" t="s">
        <v>79</v>
      </c>
      <c r="B15" s="4" t="s">
        <v>47</v>
      </c>
      <c r="C15" s="4" t="s">
        <v>47</v>
      </c>
      <c r="D15" s="4" t="s">
        <v>47</v>
      </c>
      <c r="E15" s="5" t="n">
        <v>-1654988</v>
      </c>
      <c r="F15" s="4" t="s">
        <v>47</v>
      </c>
      <c r="G15" s="4" t="s">
        <v>47</v>
      </c>
      <c r="H15" s="5" t="n">
        <v>-1654988</v>
      </c>
    </row>
    <row r="16" spans="1:8">
      <c r="A16" s="4" t="s">
        <v>105</v>
      </c>
      <c r="B16" s="6" t="n">
        <v>815</v>
      </c>
      <c r="C16" s="5" t="n">
        <v>8533525</v>
      </c>
      <c r="D16" s="5" t="n">
        <v>-651730</v>
      </c>
      <c r="E16" s="5" t="n">
        <v>-7548866</v>
      </c>
      <c r="F16" s="4" t="s">
        <v>47</v>
      </c>
      <c r="G16" s="5" t="n">
        <v>-10922</v>
      </c>
      <c r="H16" s="5" t="n">
        <v>322822</v>
      </c>
    </row>
    <row r="17" spans="1:8">
      <c r="A17" s="4" t="s">
        <v>106</v>
      </c>
      <c r="B17" s="5" t="n">
        <v>81460875</v>
      </c>
    </row>
    <row r="18" spans="1:8">
      <c r="A18" s="4" t="s">
        <v>95</v>
      </c>
      <c r="B18" s="6" t="n">
        <v>1</v>
      </c>
      <c r="C18" s="5" t="n">
        <v>1440682</v>
      </c>
      <c r="D18" s="4" t="s">
        <v>47</v>
      </c>
      <c r="E18" s="4" t="s">
        <v>47</v>
      </c>
      <c r="F18" s="4" t="s">
        <v>47</v>
      </c>
      <c r="G18" s="4" t="s">
        <v>47</v>
      </c>
      <c r="H18" s="5" t="n">
        <v>1440683</v>
      </c>
    </row>
    <row r="19" spans="1:8">
      <c r="A19" s="4" t="s">
        <v>96</v>
      </c>
      <c r="B19" s="5" t="n">
        <v>100000</v>
      </c>
    </row>
    <row r="20" spans="1:8">
      <c r="A20" s="4" t="s">
        <v>107</v>
      </c>
      <c r="B20" s="6" t="n">
        <v>539</v>
      </c>
      <c r="C20" s="5" t="n">
        <v>123127</v>
      </c>
      <c r="D20" s="4" t="s">
        <v>47</v>
      </c>
      <c r="E20" s="4" t="s">
        <v>47</v>
      </c>
      <c r="F20" s="4" t="s">
        <v>47</v>
      </c>
      <c r="G20" s="4" t="s">
        <v>47</v>
      </c>
      <c r="H20" s="5" t="n">
        <v>123666</v>
      </c>
    </row>
    <row r="21" spans="1:8">
      <c r="A21" s="4" t="s">
        <v>108</v>
      </c>
      <c r="B21" s="5" t="n">
        <v>53844599</v>
      </c>
    </row>
    <row r="22" spans="1:8">
      <c r="A22" s="4" t="s">
        <v>109</v>
      </c>
      <c r="B22" s="6" t="n">
        <v>25</v>
      </c>
      <c r="C22" s="5" t="n">
        <v>324975</v>
      </c>
      <c r="D22" s="4" t="s">
        <v>47</v>
      </c>
      <c r="E22" s="4" t="s">
        <v>47</v>
      </c>
      <c r="F22" s="4" t="s">
        <v>47</v>
      </c>
      <c r="G22" s="4" t="s">
        <v>47</v>
      </c>
      <c r="H22" s="5" t="n">
        <v>325000</v>
      </c>
    </row>
    <row r="23" spans="1:8">
      <c r="A23" s="4" t="s">
        <v>110</v>
      </c>
      <c r="B23" s="5" t="n">
        <v>2500000</v>
      </c>
    </row>
    <row r="24" spans="1:8">
      <c r="A24" s="4" t="s">
        <v>111</v>
      </c>
      <c r="B24" s="4" t="s">
        <v>47</v>
      </c>
      <c r="C24" s="5" t="n">
        <v>130998</v>
      </c>
      <c r="D24" s="4" t="s">
        <v>47</v>
      </c>
      <c r="E24" s="4" t="s">
        <v>47</v>
      </c>
      <c r="F24" s="4" t="s">
        <v>47</v>
      </c>
      <c r="G24" s="4" t="s">
        <v>47</v>
      </c>
      <c r="H24" s="5" t="n">
        <v>130998</v>
      </c>
    </row>
    <row r="25" spans="1:8">
      <c r="A25" s="4" t="s">
        <v>112</v>
      </c>
      <c r="B25" s="6" t="n">
        <v>15</v>
      </c>
      <c r="C25" s="5" t="n">
        <v>483444</v>
      </c>
      <c r="D25" s="4" t="s">
        <v>47</v>
      </c>
      <c r="E25" s="4" t="s">
        <v>47</v>
      </c>
      <c r="F25" s="5" t="n">
        <v>-483459</v>
      </c>
      <c r="G25" s="4" t="s">
        <v>47</v>
      </c>
    </row>
    <row r="26" spans="1:8">
      <c r="A26" s="4" t="s">
        <v>113</v>
      </c>
      <c r="B26" s="5" t="n">
        <v>1542308</v>
      </c>
    </row>
    <row r="27" spans="1:8">
      <c r="A27" s="4" t="s">
        <v>103</v>
      </c>
      <c r="B27" s="4" t="s">
        <v>47</v>
      </c>
      <c r="C27" s="4" t="s">
        <v>47</v>
      </c>
      <c r="D27" s="4" t="s">
        <v>47</v>
      </c>
      <c r="E27" s="4" t="s">
        <v>47</v>
      </c>
      <c r="F27" s="5" t="n">
        <v>28176</v>
      </c>
      <c r="G27" s="4" t="s">
        <v>47</v>
      </c>
      <c r="H27" s="5" t="n">
        <v>28176</v>
      </c>
    </row>
    <row r="28" spans="1:8">
      <c r="A28" s="4" t="s">
        <v>81</v>
      </c>
      <c r="B28" s="4" t="s">
        <v>47</v>
      </c>
      <c r="C28" s="4" t="s">
        <v>47</v>
      </c>
      <c r="D28" s="4" t="s">
        <v>47</v>
      </c>
      <c r="E28" s="4" t="s">
        <v>47</v>
      </c>
      <c r="F28" s="4" t="s">
        <v>47</v>
      </c>
      <c r="G28" s="5" t="n">
        <v>16972</v>
      </c>
      <c r="H28" s="5" t="n">
        <v>16972</v>
      </c>
    </row>
    <row r="29" spans="1:8">
      <c r="A29" s="4" t="s">
        <v>79</v>
      </c>
      <c r="B29" s="4" t="s">
        <v>47</v>
      </c>
      <c r="C29" s="4" t="s">
        <v>47</v>
      </c>
      <c r="D29" s="4" t="s">
        <v>47</v>
      </c>
      <c r="E29" s="5" t="n">
        <v>-2287329</v>
      </c>
      <c r="F29" s="4" t="s">
        <v>47</v>
      </c>
      <c r="G29" s="4" t="s">
        <v>47</v>
      </c>
      <c r="H29" s="5" t="n">
        <v>-2287329</v>
      </c>
    </row>
    <row r="30" spans="1:8">
      <c r="A30" s="4" t="s">
        <v>114</v>
      </c>
      <c r="B30" s="6" t="n">
        <v>1395</v>
      </c>
      <c r="C30" s="6" t="n">
        <v>11036751</v>
      </c>
      <c r="D30" s="6" t="n">
        <v>-651730</v>
      </c>
      <c r="E30" s="6" t="n">
        <v>-9836195</v>
      </c>
      <c r="F30" s="6" t="n">
        <v>-455283</v>
      </c>
      <c r="G30" s="6" t="n">
        <v>6050</v>
      </c>
      <c r="H30" s="6" t="n">
        <v>100988</v>
      </c>
    </row>
    <row r="31" spans="1:8">
      <c r="A31" s="4" t="s">
        <v>115</v>
      </c>
      <c r="B31" s="5" t="n">
        <v>1394477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s>
  <sheetData>
    <row r="1" spans="1:5">
      <c r="A1" s="1" t="s">
        <v>488</v>
      </c>
      <c r="B1" s="2" t="s">
        <v>489</v>
      </c>
      <c r="C1" s="2" t="s">
        <v>490</v>
      </c>
      <c r="D1" s="2" t="s">
        <v>1</v>
      </c>
    </row>
    <row r="2" spans="1:5">
      <c r="B2" s="2" t="s">
        <v>491</v>
      </c>
      <c r="C2" s="2" t="s">
        <v>492</v>
      </c>
      <c r="D2" s="2" t="s">
        <v>2</v>
      </c>
      <c r="E2" s="2" t="s">
        <v>34</v>
      </c>
    </row>
    <row r="3" spans="1:5">
      <c r="A3" s="4" t="s">
        <v>493</v>
      </c>
      <c r="D3" s="6" t="n">
        <v>325000</v>
      </c>
      <c r="E3" s="6" t="n">
        <v>124000</v>
      </c>
    </row>
    <row r="4" spans="1:5">
      <c r="A4" s="4" t="s">
        <v>494</v>
      </c>
      <c r="D4" s="6" t="n">
        <v>64389</v>
      </c>
    </row>
    <row r="5" spans="1:5">
      <c r="A5" s="4" t="s">
        <v>495</v>
      </c>
    </row>
    <row r="6" spans="1:5">
      <c r="A6" s="4" t="s">
        <v>493</v>
      </c>
      <c r="C6" s="6" t="n">
        <v>1752416</v>
      </c>
    </row>
    <row r="7" spans="1:5">
      <c r="A7" s="4" t="s">
        <v>496</v>
      </c>
      <c r="C7" s="5" t="n">
        <v>4537954</v>
      </c>
    </row>
    <row r="8" spans="1:5">
      <c r="A8" s="4" t="s">
        <v>494</v>
      </c>
      <c r="B8" s="6" t="n">
        <v>50000</v>
      </c>
    </row>
    <row r="9" spans="1:5">
      <c r="A9" s="4" t="s">
        <v>497</v>
      </c>
      <c r="B9" s="6" t="n">
        <v>3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6</v>
      </c>
      <c r="B1" s="2" t="s">
        <v>2</v>
      </c>
      <c r="C1" s="2" t="s">
        <v>34</v>
      </c>
    </row>
    <row r="2" spans="1:3">
      <c r="A2" s="3" t="s">
        <v>117</v>
      </c>
    </row>
    <row r="3" spans="1:3">
      <c r="A3" s="4" t="s">
        <v>118</v>
      </c>
      <c r="C3" s="8" t="n">
        <v>0.05</v>
      </c>
    </row>
    <row r="4" spans="1:3">
      <c r="A4" s="4" t="s">
        <v>119</v>
      </c>
      <c r="C4" s="9" t="n">
        <v>0.15</v>
      </c>
    </row>
    <row r="5" spans="1:3">
      <c r="A5" s="4" t="s">
        <v>120</v>
      </c>
      <c r="C5" s="8" t="n">
        <v>0.12</v>
      </c>
    </row>
    <row r="6" spans="1:3">
      <c r="A6" s="4" t="s">
        <v>121</v>
      </c>
      <c r="B6" s="8" t="n">
        <v>0.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4</v>
      </c>
    </row>
    <row r="3" spans="1:3">
      <c r="A3" s="3" t="s">
        <v>123</v>
      </c>
    </row>
    <row r="4" spans="1:3">
      <c r="A4" s="4" t="s">
        <v>79</v>
      </c>
      <c r="B4" s="6" t="n">
        <v>-2287329</v>
      </c>
      <c r="C4" s="6" t="n">
        <v>-1654988</v>
      </c>
    </row>
    <row r="5" spans="1:3">
      <c r="A5" s="3" t="s">
        <v>124</v>
      </c>
    </row>
    <row r="6" spans="1:3">
      <c r="A6" s="4" t="s">
        <v>125</v>
      </c>
      <c r="B6" s="5" t="n">
        <v>16972</v>
      </c>
      <c r="C6" s="4" t="s">
        <v>47</v>
      </c>
    </row>
    <row r="7" spans="1:3">
      <c r="A7" s="4" t="s">
        <v>126</v>
      </c>
      <c r="B7" s="5" t="n">
        <v>180340</v>
      </c>
      <c r="C7" s="5" t="n">
        <v>3074</v>
      </c>
    </row>
    <row r="8" spans="1:3">
      <c r="A8" s="4" t="s">
        <v>127</v>
      </c>
      <c r="B8" s="5" t="n">
        <v>9686</v>
      </c>
      <c r="C8" s="5" t="n">
        <v>9123</v>
      </c>
    </row>
    <row r="9" spans="1:3">
      <c r="A9" s="4" t="s">
        <v>128</v>
      </c>
      <c r="B9" s="5" t="n">
        <v>28176</v>
      </c>
      <c r="C9" s="4" t="s">
        <v>47</v>
      </c>
    </row>
    <row r="10" spans="1:3">
      <c r="A10" s="4" t="s">
        <v>95</v>
      </c>
      <c r="B10" s="5" t="n">
        <v>1440683</v>
      </c>
      <c r="C10" s="5" t="n">
        <v>371209</v>
      </c>
    </row>
    <row r="11" spans="1:3">
      <c r="A11" s="3" t="s">
        <v>129</v>
      </c>
    </row>
    <row r="12" spans="1:3">
      <c r="A12" s="4" t="s">
        <v>130</v>
      </c>
      <c r="B12" s="4" t="s">
        <v>47</v>
      </c>
      <c r="C12" s="5" t="n">
        <v>-11796</v>
      </c>
    </row>
    <row r="13" spans="1:3">
      <c r="A13" s="4" t="s">
        <v>131</v>
      </c>
      <c r="B13" s="5" t="n">
        <v>40975</v>
      </c>
      <c r="C13" s="5" t="n">
        <v>23000</v>
      </c>
    </row>
    <row r="14" spans="1:3">
      <c r="A14" s="4" t="s">
        <v>132</v>
      </c>
      <c r="B14" s="5" t="n">
        <v>-20431</v>
      </c>
      <c r="C14" s="5" t="n">
        <v>11604</v>
      </c>
    </row>
    <row r="15" spans="1:3">
      <c r="A15" s="4" t="s">
        <v>133</v>
      </c>
      <c r="B15" s="5" t="n">
        <v>50000</v>
      </c>
      <c r="C15" s="5" t="n">
        <v>50000</v>
      </c>
    </row>
    <row r="16" spans="1:3">
      <c r="A16" s="4" t="s">
        <v>134</v>
      </c>
      <c r="B16" s="5" t="n">
        <v>11659</v>
      </c>
      <c r="C16" s="5" t="n">
        <v>-17355</v>
      </c>
    </row>
    <row r="17" spans="1:3">
      <c r="A17" s="4" t="s">
        <v>135</v>
      </c>
      <c r="B17" s="5" t="n">
        <v>-529269</v>
      </c>
      <c r="C17" s="5" t="n">
        <v>-1216130</v>
      </c>
    </row>
    <row r="18" spans="1:3">
      <c r="A18" s="3" t="s">
        <v>136</v>
      </c>
    </row>
    <row r="19" spans="1:3">
      <c r="A19" s="4" t="s">
        <v>137</v>
      </c>
      <c r="B19" s="5" t="n">
        <v>-1860</v>
      </c>
      <c r="C19" s="5" t="n">
        <v>-2569</v>
      </c>
    </row>
    <row r="20" spans="1:3">
      <c r="A20" s="4" t="s">
        <v>138</v>
      </c>
      <c r="B20" s="5" t="n">
        <v>-1860</v>
      </c>
      <c r="C20" s="5" t="n">
        <v>-2569</v>
      </c>
    </row>
    <row r="21" spans="1:3">
      <c r="A21" s="3" t="s">
        <v>139</v>
      </c>
    </row>
    <row r="22" spans="1:3">
      <c r="A22" s="4" t="s">
        <v>140</v>
      </c>
      <c r="B22" s="5" t="n">
        <v>325000</v>
      </c>
      <c r="C22" s="5" t="n">
        <v>124000</v>
      </c>
    </row>
    <row r="23" spans="1:3">
      <c r="A23" s="4" t="s">
        <v>141</v>
      </c>
      <c r="B23" s="5" t="n">
        <v>321250</v>
      </c>
      <c r="C23" s="4" t="s">
        <v>47</v>
      </c>
    </row>
    <row r="24" spans="1:3">
      <c r="A24" s="4" t="s">
        <v>142</v>
      </c>
      <c r="B24" s="5" t="n">
        <v>646250</v>
      </c>
      <c r="C24" s="5" t="n">
        <v>124000</v>
      </c>
    </row>
    <row r="25" spans="1:3">
      <c r="A25" s="4" t="s">
        <v>143</v>
      </c>
      <c r="B25" s="5" t="n">
        <v>115121</v>
      </c>
      <c r="C25" s="5" t="n">
        <v>-1112106</v>
      </c>
    </row>
    <row r="26" spans="1:3">
      <c r="A26" s="4" t="s">
        <v>144</v>
      </c>
      <c r="B26" s="5" t="n">
        <v>357161</v>
      </c>
      <c r="C26" s="5" t="n">
        <v>1469267</v>
      </c>
    </row>
    <row r="27" spans="1:3">
      <c r="A27" s="4" t="s">
        <v>145</v>
      </c>
      <c r="B27" s="5" t="n">
        <v>472282</v>
      </c>
      <c r="C27" s="5" t="n">
        <v>357161</v>
      </c>
    </row>
    <row r="28" spans="1:3">
      <c r="A28" s="3" t="s">
        <v>146</v>
      </c>
    </row>
    <row r="29" spans="1:3">
      <c r="A29" s="4" t="s">
        <v>147</v>
      </c>
      <c r="B29" s="5" t="n">
        <v>130998</v>
      </c>
      <c r="C29" s="4" t="s">
        <v>47</v>
      </c>
    </row>
    <row r="30" spans="1:3">
      <c r="A30" s="4" t="s">
        <v>148</v>
      </c>
      <c r="B30" s="6" t="n">
        <v>123666</v>
      </c>
      <c r="C30"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08:10:59Z</dcterms:created>
  <dcterms:modified xmlns:dcterms="http://purl.org/dc/terms/" xmlns:xsi="http://www.w3.org/2001/XMLSchema-instance" xsi:type="dcterms:W3CDTF">2017-10-06T08:10:59Z</dcterms:modified>
</cp:coreProperties>
</file>